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Summary of Significant Accounti" sheetId="7" r:id="rId7"/>
    <s:sheet name="Property and Equipment" sheetId="8" r:id="rId8"/>
    <s:sheet name="Goodwill and Intangibles" sheetId="9" r:id="rId9"/>
    <s:sheet name="Accrued Expenses" sheetId="10" r:id="rId10"/>
    <s:sheet name="Notes Payable and Line of Credi" sheetId="11" r:id="rId11"/>
    <s:sheet name="Fair Value Measurements" sheetId="12" r:id="rId12"/>
    <s:sheet name="Leases" sheetId="13" r:id="rId13"/>
    <s:sheet name="Share-Based Compensation and Wa" sheetId="14" r:id="rId14"/>
    <s:sheet name="Related Party Transactions" sheetId="15" r:id="rId15"/>
    <s:sheet name="Employee Benefit Plan" sheetId="16" r:id="rId16"/>
    <s:sheet name="Commitments and Contingencies" sheetId="17" r:id="rId17"/>
    <s:sheet name="Income Taxes" sheetId="18" r:id="rId18"/>
    <s:sheet name="Segments" sheetId="19" r:id="rId19"/>
    <s:sheet name="Restructuring Activities" sheetId="20" r:id="rId20"/>
    <s:sheet name="Summary of Significant Accoun21" sheetId="21" r:id="rId21"/>
    <s:sheet name="Property and Equipment (Tables)" sheetId="22" r:id="rId22"/>
    <s:sheet name="Goodwill and Intangibles (Table" sheetId="23" r:id="rId23"/>
    <s:sheet name="Accrued Expenses (Tables)" sheetId="24" r:id="rId24"/>
    <s:sheet name="Notes Payable and Line of Cre25" sheetId="25" r:id="rId25"/>
    <s:sheet name="Share-Based Compensation and 26" sheetId="26" r:id="rId26"/>
    <s:sheet name="Commitments and Contingencies (" sheetId="27" r:id="rId27"/>
    <s:sheet name="Segment (Tables)" sheetId="28" r:id="rId28"/>
    <s:sheet name="Restructuring Activities (Table" sheetId="29" r:id="rId29"/>
    <s:sheet name="Summary of Significant Accoun30" sheetId="30" r:id="rId30"/>
    <s:sheet name="Property and Equipment - Compon" sheetId="31" r:id="rId31"/>
    <s:sheet name="Property and Equipment - Additi" sheetId="32" r:id="rId32"/>
    <s:sheet name="Goodwill and Intangible - Chang" sheetId="33" r:id="rId33"/>
    <s:sheet name="Goodwill and Intangibles - Summ" sheetId="34" r:id="rId34"/>
    <s:sheet name="Goodwill and Intangibles - Addi" sheetId="35" r:id="rId35"/>
    <s:sheet name="Accrued Expenses - Schedule of " sheetId="36" r:id="rId36"/>
    <s:sheet name="Notes Payable and Line of Cre37" sheetId="37" r:id="rId37"/>
    <s:sheet name="Notes Payable and Line of Cre38" sheetId="38" r:id="rId38"/>
    <s:sheet name="Notes Payable and Line of Cre39" sheetId="39" r:id="rId39"/>
    <s:sheet name="Fair Value Measurements - Addit" sheetId="40" r:id="rId40"/>
    <s:sheet name="Leases - Additional Information" sheetId="41" r:id="rId41"/>
    <s:sheet name="Share-Based Compensation and 42" sheetId="42" r:id="rId42"/>
    <s:sheet name="Share-Based Compensation and 43" sheetId="43" r:id="rId43"/>
    <s:sheet name="Share-Based Compensation and 44" sheetId="44" r:id="rId44"/>
    <s:sheet name="Related Party Transactions - Ad" sheetId="45" r:id="rId45"/>
    <s:sheet name="Employee Benefit Plan - Additio" sheetId="46" r:id="rId46"/>
    <s:sheet name="Commitments and Contingencies -" sheetId="47" r:id="rId47"/>
    <s:sheet name="Commitments and Contingencies48" sheetId="48" r:id="rId48"/>
    <s:sheet name="Commitments and Contingencies49" sheetId="49" r:id="rId49"/>
    <s:sheet name="Income Taxes - Additional Infor" sheetId="50" r:id="rId50"/>
    <s:sheet name="Segments - Additional Informati" sheetId="51" r:id="rId51"/>
    <s:sheet name="Segments - Selected Financial I" sheetId="52" r:id="rId52"/>
    <s:sheet name="Segments - Schedule of Total As" sheetId="53" r:id="rId53"/>
    <s:sheet name="Restructuring Activities - Summ" sheetId="54" r:id="rId54"/>
    <s:sheet name="Restructuring Activities - Su55" sheetId="55" r:id="rId55"/>
  </s:sheets>
  <s:definedNames/>
  <s:calcPr calcId="124519" calcMode="auto" fullCalcOnLoad="1"/>
</s:workbook>
</file>

<file path=xl/sharedStrings.xml><?xml version="1.0" encoding="utf-8"?>
<sst xmlns="http://schemas.openxmlformats.org/spreadsheetml/2006/main" uniqueCount="453">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NET</t>
  </si>
  <si>
    <t>Entity Registrant Name</t>
  </si>
  <si>
    <t>Goodman Network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t>
  </si>
  <si>
    <t>Accounts receivable, net of allowances for doubtful accounts of $107 at December 31, 2015 and $83 at March 31, 2016</t>
  </si>
  <si>
    <t>Unbilled revenue on completed projects</t>
  </si>
  <si>
    <t>Costs in excess of billings on uncompleted projects</t>
  </si>
  <si>
    <t>Inventories</t>
  </si>
  <si>
    <t>Prepaid expenses and other current assets</t>
  </si>
  <si>
    <t>Income tax receivable</t>
  </si>
  <si>
    <t>Total current assets</t>
  </si>
  <si>
    <t>Property and equipment, net of accumulated depreciation of $33,862 at December 31, 2015 and $34,129 at March 31, 2016</t>
  </si>
  <si>
    <t>Deposits and other assets</t>
  </si>
  <si>
    <t>Insurance collateral</t>
  </si>
  <si>
    <t>Intangible assets, net of accumulated amortization of $14,508 at December 31, 2015 and $15,138 at March 31, 2016</t>
  </si>
  <si>
    <t>Goodwill</t>
  </si>
  <si>
    <t>Total assets</t>
  </si>
  <si>
    <t>Current Liabilities</t>
  </si>
  <si>
    <t>Line of credit</t>
  </si>
  <si>
    <t>Accounts payable</t>
  </si>
  <si>
    <t>Accrued expenses</t>
  </si>
  <si>
    <t>Income taxes payable</t>
  </si>
  <si>
    <t>Billings in excess of costs on uncompleted projects</t>
  </si>
  <si>
    <t>Deferred revenue</t>
  </si>
  <si>
    <t>Deferred rent</t>
  </si>
  <si>
    <t>Current portion of capital lease and notes payable obligations</t>
  </si>
  <si>
    <t>Total current liabilities</t>
  </si>
  <si>
    <t>Notes payable, net of deferred financing cost</t>
  </si>
  <si>
    <t>Capital lease obligations</t>
  </si>
  <si>
    <t>Accrued expenses, non-current</t>
  </si>
  <si>
    <t>Deferred revenue, non-current</t>
  </si>
  <si>
    <t>Deferred tax liability</t>
  </si>
  <si>
    <t>Deferred rent, non-current</t>
  </si>
  <si>
    <t>Total liabilities</t>
  </si>
  <si>
    <t>Shareholders' Deficit</t>
  </si>
  <si>
    <t>Common stock, $0.01 par value, 10,000,000 shares authorized; 1,029,072 issued and 912,754 outstanding at December 31, 2015 and March 31, 2016</t>
  </si>
  <si>
    <t>Treasury stock, at cost, 116,318 shares at December 31, 2015 and March 31, 2016</t>
  </si>
  <si>
    <t>Additional paid-in capital</t>
  </si>
  <si>
    <t>Accumulated other comprehensive income</t>
  </si>
  <si>
    <t>Accumulated deficit</t>
  </si>
  <si>
    <t>Total shareholders' deficit</t>
  </si>
  <si>
    <t>Total liabilities and shareholders' deficit</t>
  </si>
  <si>
    <t>Consolidated Balance Sheets (Parenthetical) - USD ($) $ in Thousands</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 USD ($) $ in Thousands</t>
  </si>
  <si>
    <t>Mar. 31, 2015</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perating (loss) income</t>
  </si>
  <si>
    <t>Interest expense, net</t>
  </si>
  <si>
    <t>Loss before income taxes</t>
  </si>
  <si>
    <t>Income tax expense</t>
  </si>
  <si>
    <t>Net loss</t>
  </si>
  <si>
    <t>Other comprehensive income:</t>
  </si>
  <si>
    <t>Comprehensive loss</t>
  </si>
  <si>
    <t>Consolidated Statements of Cash Flows - USD ($) $ in Thousands</t>
  </si>
  <si>
    <t>Operating Activities</t>
  </si>
  <si>
    <t>Adjustments to reconcile net loss to net cash used in operating activities:</t>
  </si>
  <si>
    <t>Depreciation and amortization of property and equipment</t>
  </si>
  <si>
    <t>Amortization of intangible assets</t>
  </si>
  <si>
    <t>Amortization of debt discounts and deferred financing costs</t>
  </si>
  <si>
    <t>Impairment charges</t>
  </si>
  <si>
    <t>Change in estimate of doubtful accounts</t>
  </si>
  <si>
    <t>Deferred tax expense</t>
  </si>
  <si>
    <t>Share-based compensation expense</t>
  </si>
  <si>
    <t>Change in fair value of contingent consideration</t>
  </si>
  <si>
    <t>Loss of disposal of property and equipment</t>
  </si>
  <si>
    <t>Changes in:</t>
  </si>
  <si>
    <t>Accounts receivable</t>
  </si>
  <si>
    <t>Unbilled revenue</t>
  </si>
  <si>
    <t>Prepaid expenses and other assets</t>
  </si>
  <si>
    <t>Accounts payable and other liabilities</t>
  </si>
  <si>
    <t>Income taxes payable / receivable</t>
  </si>
  <si>
    <t>Net cash used in operating activities</t>
  </si>
  <si>
    <t>Investing Activities</t>
  </si>
  <si>
    <t>Purchases of property and equipment</t>
  </si>
  <si>
    <t>Change in due from shareholders</t>
  </si>
  <si>
    <t>Net cash used in investing activities</t>
  </si>
  <si>
    <t>Financing Activities</t>
  </si>
  <si>
    <t>Proceeds from lines of credit</t>
  </si>
  <si>
    <t>Payments on lines of credit</t>
  </si>
  <si>
    <t>Payments on capital leases, notes payable</t>
  </si>
  <si>
    <t>Payments on guarantee arrangements</t>
  </si>
  <si>
    <t>Net cash provided by (used in) financing activities</t>
  </si>
  <si>
    <t>Effect of exchange rate changes on cash</t>
  </si>
  <si>
    <t>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Organization and Business</t>
  </si>
  <si>
    <t>Organization Consolidation And Presentation Of Financial Statements [Abstract]</t>
  </si>
  <si>
    <t>Note 1. Organization and Business Goodman Networks Incorporated, a Texas corporation (“Goodman Networks” and collectively with its subsidiaries, the “Company”), is a leading provider of end-to-end network infrastructure and professional services to the telecommunications industry and installation and maintenance services for satellite communications.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small cell and distributed antenna systems (“DAS”). The Company serves the satellite television industry by providing onsite installation, upgrade and maintenance of satellite television systems to both the residential and commercial market customers. These highly specialized and technical services are critical to the capability of the Company’s customers to deliver voice, data and video services to their end users. Restructuring Activities In 2014, management approved, committed to and initiated plans to restructure and further improve efficiencies in operations, including further integrating the operations of Multiband Corporation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 Note 15 – Restructuring Activities .</t>
  </si>
  <si>
    <t>Summary of Significant Accounting and Reporting Policies</t>
  </si>
  <si>
    <t>Accounting Policies [Abstract]</t>
  </si>
  <si>
    <t xml:space="preserve">Note 2. Summary of Significant Accounting and Reporting Policies The accompanying unaudited consolidated financial statements have been prepared in all material respects pursuant to U.S. generally accepted accounting principles (“U.S. GAAP”) for interim financial information. Pursuant to the rules and regulations of the Securities and Exchange Commission (the “SEC”), certain information and footnote disclosures normally included in the annual consolidated financial statements prepared in accordance with U.S. GAAP have been condensed or omitted. The accompanying unaudited consolidated financial statements have been prepared on the same basis as the consolidated financial statements for the year ended December 31, 2015. Because certain information and footnote disclosures have been condensed or omitted, these unaudited consolidated financial statements should be read in conjunction with the audited consolidated financial statements and notes thereto as of and for the year ended December 31, 2015, which are included in the Company’s Annual Report on Form 10-K for the year ended December 31, 2015 (the “2015 Annual Report”). In management’s opinion, all normal and recurring adjustments considered necessary for a fair presentation of the financial position, results of operations and cash flows for the periods presented have been included. Management believes the disclosures presented in these unaudited consolidated financial statements are adequate and do not make the information misleading. Certain prior year amounts have been reclassified to conform to the current period presentation. Interim period operating results do not necessarily indicate the results that may be expected for any other interim period or for the full fiscal year. There have been no changes in the Company’s significant accounting policies from those that were disclosed in the Company’s 2015 Annual Report. Principles of Consolidation The accompanying unaudited consolidated financial statements include the accounts of the Company and its wholly owned subsidiaries. Intercompany balance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 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gross billings on uncompleted contracts as of December 31, 2015 and March 31, 2016 was $35.9 million and $32.6 million, respectively. Recent Accounting Pronouncements In May 2014, the Financial Accounting Standards Board (“FASB”) issued ASU No. 2014-09, Revenue from Contracts with Customers Revenue from Contracts with Customers (Topic 606) Deferral of the Effective Date In July 2015, the FASB issued ASU No. 2015-11, Simplifying the Measurement of Inventory , In January 2016, the FASB issued ASU 2016-01 , Financial Instruments - Overall Recognition and Measurement of Financial Assets and Financial Liabilities In February 2016, the FASB issued ASU 2016-02, Leases In March 2016, the FASB issued ASU No. 2016-09, Stock Compensation (Topic 718) - Improvements to Employee Share-Based Payment Accounting . Recent Accounting Pronouncements Adopted in 2016. On April 7, 2015, the FASB issued ASU No. 2015-03, S implifying the Presentation of Debt Issuance Costs Note 6 . In April 2015, the FASB issued ASU No. 2015-05, Intangibles - Goodwill and Other - Internal-Use Software: Customer’s Accounting for Fees Paid in a Cloud Computing Arrangement . In September 2015, the FASB issued ASU 2015-16, Business Combinations (Topic 805): Simplifying the Accounting for Measurement-Period Adjustments </t>
  </si>
  <si>
    <t>Property and Equipment</t>
  </si>
  <si>
    <t>Property Plant And Equipment [Abstract]</t>
  </si>
  <si>
    <t xml:space="preserve">Note 3. Property and Equipment Property and equipment consisted of the following: (in thousands)
December 31, 2015
March 31, 2016
Software
$
20,441
$
20,260
Computers and office equipment
10,251
24,926
Furniture and fixtures
2,162
1,919
Other equipment
3,985
3,974
Vehicles
281
281
Construction in process
14,433
—
Leasehold improvements
3,398
3,696
54,951
55,056
Less: accumulated depreciation and amortization
(33,862
)
(34,129
)
Property and equipment, net
$
21,089
$
20,927
Depreciation and amortization of property and equipment for the three months ended March 31, 2015 and 2016 was $1.4 million and $1.0 million, respectively, which has been recorded in selling, general and administrative expenses. The Company entered into a lease contract during 2014 for a right of use license with nonexclusive access to certain DAS deployment sites. The term of the right of use is an initial ten years with two optional renewals of five years each. The Company recorded the cost of the DAS system within fixed assets as construction in process. During the three months ended March 31, 2016, the Company completed the DAS system and costs have subsequently been recorded to computers and office equipment and are currently being depreciated over the asset’s useful life. During the three months March 31, 2016, the Company discontinued its use of the ECMS software tool and certain other fixed assets and recorded an impairment charge of $0.4 million in the Company’s consolidated statements of operations and comprehensive loss. </t>
  </si>
  <si>
    <t>Goodwill and Intangibles</t>
  </si>
  <si>
    <t>Goodwill And Intangible Assets Disclosure [Abstract]</t>
  </si>
  <si>
    <t xml:space="preserve">Note 4. Goodwill and Intangibles The Company assesses goodwill and other intangible assets with indefinite lives for impairment annually in October and when an event occurs or circumstances change that would suggest a triggering event. If a triggering event is identified, a step one assessment is performed to identify any possible goodwill impairment in the period in which the event is identified. The changes in goodwill, by business segment for the three months ended March 31, 2016 are as follows (in thousands):
Infrastructure Services
Field Services
Professional Services
Total
Goodwill at December 31, 2015
$
1,882
$
58,648
$
8,648
$
69,178
Impairment adjustments
—
—
—
—
Goodwill at March 31, 2016
$
1,882
$
58,648
$
8,648
$
69,178
Intangible assets were as follows (in thousands):
Gross Carrying Amount
Accumulated Amortization
Impairment Charges
Intangible Assets, net
Customer contracts
$
13,900
$
3,720
$
—
$
10,180
Customer relationships
6,610
4,215
—
2,395
Tradename
3,860
3,860
—
—
Noncompete agreements
3,150
1,943
—
1,207
Customer backlog
1,400
1,400
—
—
Total
$
28,920
$
15,138
$
—
$
13,782
Amortization of intangible assets was $1.5 million and $0.6 million for the three months ended March 31, 2015 and 2016, respectively. </t>
  </si>
  <si>
    <t>Accrued Expenses</t>
  </si>
  <si>
    <t>Accrued Liabilities Current And Noncurrent [Abstract]</t>
  </si>
  <si>
    <t>Note 5. Accrued Expenses Accrued expenses consist of the following (in thousands):
December 31, 2015
March 31, 2016
Employee compensation and related costs
$
12,706
$
13,288
Sales and use tax payable
5,316
4,108
Accrued job loss
861
381
Accrued interest
19,704
9,852
Workers' compensation, current
2,996
2,865
Accrued restructuring costs, current
4,540
3,310
Other, current
11,071
11,214
Total accrued expenses, current
$
57,194
$
45,018
Workers' compensation, non-current
5,359
5,490
Accrued restructuring &amp; other costs, non-current
1,562
1,199
Total accrued expenses, non-current
$
6,921
$
6,689</t>
  </si>
  <si>
    <t>Notes Payable and Line of Credit</t>
  </si>
  <si>
    <t>Debt Disclosure [Abstract]</t>
  </si>
  <si>
    <t xml:space="preserve">Note 6. Notes Payable and Line of Credit Notes payable consist of the following (in thousands):
December
March 31, 2016
Senior secured notes due July 1, 2018, net of discount of $1,390 as of December 31, 2015 and $1,252 as of March 31, 2016 respectively, with stated interest of 12.125%
$
223,610
$
223,748
Senior secured notes due July 1, 2018, including a premium of $2,553 and $2,295 as of December 31, 2015 and March 31, 2016 respectively, with stated interest of 12.125%
102,553
102,295
326,163
326,043
Less: deferred financing costs
(10,415
)
(9,396
)
Notes payable, net of deferred financials costs
$
315,748
$
316,647
On June 23, 2011 the Company issued $225.0 million of its 12.125% senior secured notes due July 1, 2018 (the “Notes”) at a discount of $3.9 million. The Notes issued on June 23, 2011 carry a stated interest rate of 12.125%, with an effective rate of 12.50%. On June 13, 2013, the Company issued an additional $100.0 million of Notes through a subsidiary (the “Tack-On Notes”) as a “tack-on” under and pursuant to the indenture under which the Company issued the Notes. The Tack-On Notes were offered at 105% of their principal amount for an effective interest rate of 10.81%. Interest is payable semi-annually each January 1 and July 1 on the Notes. The Notes are secured by: (i) a first-priority lien on substantially all of the Company’s existing and future domestic plant, property, assets and equipment including tangible and intangible assets, other than the assets that secure the Company’s credit facility (the “Credit Facility”) with PNC Bank, National Association (“PNC Bank”),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 The Notes: (i) are general senior secured obligations; (ii) are guaranteed by the Company’s existing and future wholly owned material domestic subsidiaries; (iii) rank pari passu The Company may currently redeem some or all of the Notes at a premium that will decrease over time plus accrued and unpaid interest. 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0.33 to 1.00 at March 31, 2016) and a Total Leverage Ratio not greater than 2.50 to 1.00 (which was 24.55 to 1.00 at March 31, 2016). The holders of the Notes granted a waiver to these covenants in conjunction with the issuance of the Tack-On Notes, and the Company has not entered into any other transaction that requires it to meet these tests as of March 31, 2016. Had the Company been required to meet these ratio tests as of March 31, 2016, the Company would not have met the Fixed Charge Coverage Ratio or the Total Leverage Ratio. The amount the Company can borrow under its Credit Facility at any given time is based upon a formula calculating the Company’s borrowing base that takes into account, among other things, eligible billed accounts receivable and up to $10.0 million of eligible inventory, which results in a borrowing availability of less than the maximum commitment of the Credit Facility to the extent that the Company’s borrowing base is less than the maximum commitment of the Credit Facility. The Company’s borrowing base and availability for additional borrowings under the Credit Facility as of March 31, 2015 was $27.8 million. The Company’s borrowing base and availability for additional borrowings under the Credit Facility was $17.1 million and $16.6 million, respectively as of March 31, 2016. The Credit Facility contains customary events of default (including cross-default) provisions and covenants related to the Company’s operations that prohibit, among other things, making investments and acquisitions in excess of specified amounts, incurring additional indebtedness in excess of specified amounts, creating liens against the Company’s assets, prepaying subordinated indebtedness and engaging in certain mergers or combinations without the prior written consent of the lenders. The Credit Facility also limits the Company’s ability to make certain distributions or dividends. Under the terms of the Credit Facility, the Company must maintain a Fixed Charge Coverage Ratio equal to at least 1.25 to 1.00 (which ratio was 0.36 to 1.00 at March 31, 2016) and a Leverage Ratio no greater than 5.00 to 1.00 (which ratio was 19.32 to 1.00 at March 31, 2016) during such time as a Triggering Event is continuing. Prior to August 12, 2015, a “Triggering Event” was defined to occur when the Company’s undrawn availability (measured as of the last date of each month) on the Credit Facility had failed to equal at least $10.0 million for two consecutive months and would continue until undrawn availability equaled $20.0 million for at least three consecutive months. On August 12, 2015, the Company executed the Sixth Amendment to the agreement governing the Credit Facility (the “Amendment”) which amended the definition of a “Triggering Event” and extended the term of the Credit Facility to June 23, 2017. The Amendment revised the definition of a “Triggering Event” such that a Triggering Event is now deemed to occur if undrawn availability for two consecutive months (measured as of the last date of each month) fails to equal the lesser of (i) 25% of the amount of eligible receivables and eligible inventory used in the calculation of the borrowing base or (ii) $10,000,000. In addition, pursuant to the Amendment, a Triggering Event will cease to occur when undrawn availability for three consecutive months (measured as of the last date of each month) is at least equal to the lesser of (x) 50% of the amount of eligible receivables and eligible inventory used in the calculation of the borrowing base or (y) $20,000,000.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March 31, 2016, the Company would not have met the Fixed Charge Coverage Ratio or the Leverage Ratio. Pursuant to the terms of the Credit Facility, PNC Bank may utilize the Company’s cash deposits at PNC Bank to offset amounts borrowed under the Credit Facility. </t>
  </si>
  <si>
    <t>Fair Value Measurements</t>
  </si>
  <si>
    <t>Fair Value Disclosures [Abstract]</t>
  </si>
  <si>
    <t xml:space="preserve">Note 7. Fair Value Measurements The carrying values of cash and cash equivalents, accounts receivable, costs in excess of billings on uncompleted projects, accounts payable, accrued liabilities and the line of credit are reflected in the consolidated balance sheet at historical cost, which is materially representative of their fair value due to the relatively short-term maturities of these assets and liabilities. The carrying value of the capital lease obligations approximates fair value because they bear interest at rates currently available to the Company for debt with similar terms and remaining maturities. The carrying value and fair value of the Notes as of December 31, 2015 was $326.2 million and $81.3 million, respectively, and the carrying value and fair value of the Notes as of March 31, 2016 was $326.0 million and $113.8 million, respectively. Fair value for the Notes is a Level 2 measurement and has been based on the over-the-counter-market trading prices as of the respective balance sheet date. </t>
  </si>
  <si>
    <t>Leases</t>
  </si>
  <si>
    <t>Leases [Abstract]</t>
  </si>
  <si>
    <t>Note 8. Leases The Company leases certain equipment under capital leases. The economic substance of these leases is that the Company is financing the acquisition of the equipment through the leases and accordingly, the equipment is recorded as an asset and the leases are recorded as liabilities. Operating lease commitments relate primarily to rental of vehicles, facilities and equipment under non-cancellable operating lease agreements which expire at various dates through the year 2020. Rent expense for operating leases was approximately $8.2 million and $2.2 million for the three months ended March 31, 2015 and 2016, respectively.</t>
  </si>
  <si>
    <t>Share-Based Compensation and Warrants</t>
  </si>
  <si>
    <t>Disclosure Of Compensation Related Costs Sharebased Payments [Abstract]</t>
  </si>
  <si>
    <t xml:space="preserve">Note 9. Share-Based Compensation and Warrants Share-Based Compensation The following table summarizes stock option activity under the Goodman Networks Incorporated 2008 Long-Term Incentive Plan (the “2008 Plan”) and the Goodman Networks, Incorporated 2000 Equity Incentive Plan (the ”2000 Plan”) for the three months ended March 31, 2016:
Options
Weighted Average Exercise Price
Weighted Average Remaining Contractual Life (Years)
Outstanding at December 31, 2015
571,566
$
64.47
6.23
Granted
—
—
Forfeited
—
—
Expirations
(4,000
)
9.16
Outstanding at March 31, 2016
567,566
$
64.86
6.02
Exercisable at March 31, 2016
528,723
$
62.87
5.82
The fair values of option awards granted were estimated at the grant date using a Black-Scholes option pricing model with the following assumptions:
2015
2016
Expected volatility
60.70% - 67.53%
n/a
Risk-free interest rate
0.35% - 1.62%
n/a
Expected life (in years)
1.00 - 5.65
n/a
Expected dividend yield
0.00%
n/a The Company did not grant any stock options during three months ended March 31, 2016. As of March 31, 2016, there was approximately $1.4 million of unrecognized compensation costs related to non-vested stock options. These costs are expected to be recognized over a remaining weighted average vesting period of 0.70 years. There were no stock options exercised during the three months ended March 31, 2016. The intrinsic value for stock options vested and expected to vest is $9.4 million. The compensation expense recognized for outstanding share-based awards was $2.0 million and $0.5 million for the three months ended March 31, 2015 and 2016, respectively. </t>
  </si>
  <si>
    <t>Related Party Transactions</t>
  </si>
  <si>
    <t>Related Party Transactions [Abstract]</t>
  </si>
  <si>
    <t xml:space="preserve">Note 10. Related Party Transactions The Company had approximately $43,000 and $42,000 of non-interest bearing advances due from a founding shareholder of the Company as of December 31, 2015 and March 31, 2016, respectively, recorded in deposits and other current assets on the consolidated balance sheets. Throughout the year, the Company utilizes a ranch owned by certain shareholders for meetings and conferences. The use of the ranch was expensed within the consolidated statements of operations and comprehensive loss at $13,000 per month for the three months ended March 31, 2016. From time to time, the Company engages in transactions with executive officers, directors, shareholders or their immediate family members of these persons (subject to the terms and conditions of the Indenture and the Credit Facility). These transactions are negotiated between related parties without arm’s length bargaining and, as a result, the terms of these transactions could be different than transactions negotiated between unrelated persons. </t>
  </si>
  <si>
    <t>Employee Benefit Plan</t>
  </si>
  <si>
    <t>Defined Contribution Pension And Other Postretirement Plans Disclosure [Abstract]</t>
  </si>
  <si>
    <t xml:space="preserve">Note 11. Employee Benefit Plan The Company sponsors a 401(k) retirement savings plan for its employees. Eligible employees are allowed to contribute a portion of their compensation, not to exceed a specified contribution limit imposed by the Internal Revenue Code. The Company’s plan provides for matching employee contributions of 100% on the first 3% of each participant’s compensation and 50% on the next 2%. For the three months ended March 31, 2016 employer contributions totaled $1.2 million compared to contributions of $1.6 million for the three months ended March 31, 2015. </t>
  </si>
  <si>
    <t>Commitments and Contingencies</t>
  </si>
  <si>
    <t>Commitments And Contingencies Disclosure [Abstract]</t>
  </si>
  <si>
    <t xml:space="preserve">Note 12. Commitments and Contingencies General Litigation 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are not expected to have a material adverse effect on the Company’s business, prospects, financial condition or results of operations. For the three months ended March 31, 2016, there were no material claims or legal proceedings. Concentration of Credit Risk A significant portion of the Company’s revenue is derived from AT&amp;T Inc. (“AT&amp;T”) and subsidiaries of AT&amp;T, including DIRECTV. The following table reflects the percentage of total revenue from such customer for the three months ended March 31, 2015 and 2016:
Three months ended March 31,
2015
2016
Subsidiaries of AT&amp;T Inc.
63.3
%
32.9
%
DIRECTV
27.2
%
54.9
%
Total from AT&amp;T Inc., other than DIRECTV
90.5
%
87.8
%
Other
9.5
%
12.2
% Amounts due from these significant customers at December 31, 2015 and March 31, 2016 were as follows (in thousands):
December 31, 2015
March 31, 2016
Subsidiaries of AT&amp;T Inc., other than DIRECTV
$
8,992
$
10,638
DIRECTV
9,835
17,440
Total
$
18,827
$
28,078
A loss of AT&amp;T and its subsidiaries as a customer would have a material adverse effect on the financial condition of the Company. Indemnities The Company generally indemnifies its customers for services it provides under its contracts which may subject the Company to indemnity claims, liability and related litigations. For the three months ended March 31, 2016, the Company was not aware of any material asserted or unasserted claims in connection with these indemnity obligations. Guarantees In 2011, the Company issued a letter of credit to a company owned by a relative of the Company’s former Executive Chairman as a guarantee of the related party’s line of credit. The guarantee liability for the full amount of $4.0 million was paid in full in 2015 by the Company. The liability related to the guarantee was released and the Company no longer maintains any exposure related to the letter of credit. Pursuant to the agreement reached in 2014, the Company agreed to forgive the related party’s obligation to reimburse the Company for amounts advanced under the guarantee if the related party were to make a cash payment to the Company in the amount of $1.5 million plus interest at a rate of 2.0% per annum from September, 25, 2014 and satisfy certain other contingencies. The related party made a cash payment to the Company in the amount of $1.5 million in 2015; however, all obligations have not been satisfied and the related party’s pledged stock of 15,625 shares of Goodman Networks common stock remain as additional paid-in capital in the consolidated balance sheet. State Sales Tax The Company is routinely subject to sales tax audits that could result in additional sales taxes and related interest owed to various taxing authorities. Any additional sales taxes against the Company will be invoiced to the appropriate customer. No assurances can be made, however, that such customers would be willing to pay the additional sales tax. </t>
  </si>
  <si>
    <t>Income Taxes</t>
  </si>
  <si>
    <t>Income Tax Disclosure [Abstract]</t>
  </si>
  <si>
    <t xml:space="preserve">Note 13. Income Taxes The Company’s effective tax rate was 1.17% and 0.5% for the three months ended March 31, 2015 and 2016, respectively. In determining the quarterly provision for income taxes, management uses an actual year to date effective tax rate. The effect of significant discrete items is separately recognized in the quarter in which such items occur. Significant factors that could affect the annual effective tax rate include management’s assessment of certain tax matters, the location and amount of taxable earnings, changes in certain non-deductible expenses and expected credits. </t>
  </si>
  <si>
    <t>Segments</t>
  </si>
  <si>
    <t>Segment Reporting [Abstract]</t>
  </si>
  <si>
    <t>Note 14. Segments The Company primarily operates through three business segments, Infrastructure Services (IS), Field Services (FS) and Professional Service (PS). The Infrastructure Services segment provides program management services of field projects necessary for deploying, upgrading, and maintaining wireless networks. The Field Services segment generates revenue from the installation and service of DIRECTV video programming for both residential and commercial customers under a contract with DIRECTV. The Professional Services segment provides customers with highly technical services primarily related to installing, testing, and commissioning and decommissioning of core, or central office, equipment of wireless carrier networks from a variety of vendors. There were no material intersegment transfers or sales during the periods presented. Selected segment financial information for the three months ended March 31, 2015 and 2016, respectively, is presented below (in thousands):
Three Months Ended March 31, 2015
IS
FS
PS
Corporate
Total
Revenues
$
140,591
$
58,859
$
13,921
$
—
$
213,371
Cost of revenues
131,881
47,796
14,163
—
193,840
Gross profit
$
8,710
$
11,063
$
(242
)
$
—
19,531
Selling, general and administrative expenses
28,293
28,293
Restructuring expense
6,338
6,338
Impairment expense
2,275
2,275
Operating loss
(17,375
)
Interest expense, net
10,819
10,819
Loss before income taxes
(28,194
)
Income tax expense
331
331
Net loss
$
(28,525
)
Three Months Ended March 31, 2016
IS
FS
PS
Corporate
Total
Revenues
$
42,948
$
72,536
$
14,387
$
—
$
129,871
Cost of revenues
37,980
58,565
12,301
—
108,846
Gross profit
$
4,968
$
13,971
$
2,086
$
—
21,025
Selling, general and administrative expenses
19,667
19,667
Restructuring expense
955
955
Impairment expense
361
361
Operating income
42
Interest expense, net
10,978
10,978
Loss before income taxes
(10,936
)
Income tax expense
51
51
Net loss
$
(10,987
) Total assets by segment are presented below as of December 31, 2015 and March 31, 2016 (in thousands):
December 31, 2015
IS
FS
PS
Corporate
Total
Total Assets
$
72,269
$
112,103
$
44,824
$
13,480
$
242,676
March 31, 2016
IS
FS
PS
Corporate
Total
Total Assets
$
56,359
$
117,961
$
40,620
$
8,336
$
223,276</t>
  </si>
  <si>
    <t>Restructuring Activities</t>
  </si>
  <si>
    <t>Restructuring And Related Activities [Abstract]</t>
  </si>
  <si>
    <t>Note 15. Restructuring Activities During the second quarter of 2014, the Company’s management approved, committed to and initiated plans to implement the 2014 Restructuring Plan. The restructuring costs associated with the 2014 Restructuring Plan are recorded in the restructuring expense line item within the consolidated statements of operations and comprehensive loss. The Company incurred a significant portion of the estimated restructuring expenses through the end of 2014. The following tables summarize the activities associated with restructuring liabilities from December 31, 2015 to March 31, 2016,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Charges
Cash payments and other non-cash transactions
Liability at March 31, 2016
Severance and employee-related benefits
$
5,374
$
593
$
(2,077
)
$
3,890
Other restructuring costs
—
362
(362
)
—
Total 2014 Restructuring Plan
$
5,374
$
955
$
(2,439
)
$
3,890
The following table summarizes the inception to date restructuring costs recognized and the total restructuring costs expected to be recognized in the 2014 Restructuring Plan (in thousands):
As of March 31, 2016
Total Costs Recognized To Date
Total Expected Program Cost
Severance and employee-related benefits
$
17,892
$
21,040
Contract termination costs
10
140
Impairment of intangible assets
3,904
3,904
Other restructuring costs
800
(84
)
Total 2014 Restructuring Plan
$
22,606
$
25,000</t>
  </si>
  <si>
    <t>Summary of Significant Accounting and Reporting Policies (Policies)</t>
  </si>
  <si>
    <t>Principles of Consolidation</t>
  </si>
  <si>
    <t>Principles of Consolidation The accompanying unaudited consolidated financial statements include the accounts of the Company and its wholly owned subsidiaries.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Revenue Recognition</t>
  </si>
  <si>
    <t>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gross billings on uncompleted contracts as of December 31, 2015 and March 31, 2016 was $35.9 million and $32.6 million, respectively.</t>
  </si>
  <si>
    <t>Recent Accounting Pronouncements</t>
  </si>
  <si>
    <t xml:space="preserve">Recent Accounting Pronouncements In May 2014, the Financial Accounting Standards Board (“FASB”) issued ASU No. 2014-09, Revenue from Contracts with Customers Revenue from Contracts with Customers (Topic 606) Deferral of the Effective Date In July 2015, the FASB issued ASU No. 2015-11, Simplifying the Measurement of Inventory , In January 2016, the FASB issued ASU 2016-01 , Financial Instruments - Overall Recognition and Measurement of Financial Assets and Financial Liabilities In February 2016, the FASB issued ASU 2016-02, Leases In March 2016, the FASB issued ASU No. 2016-09, Stock Compensation (Topic 718) - Improvements to Employee Share-Based Payment Accounting . Recent Accounting Pronouncements Adopted in 2016. On April 7, 2015, the FASB issued ASU No. 2015-03, S implifying the Presentation of Debt Issuance Costs Note 6 . In April 2015, the FASB issued ASU No. 2015-05, Intangibles - Goodwill and Other - Internal-Use Software: Customer’s Accounting for Fees Paid in a Cloud Computing Arrangement . In September 2015, the FASB issued ASU 2015-16, Business Combinations (Topic 805): Simplifying the Accounting for Measurement-Period Adjustments </t>
  </si>
  <si>
    <t>Property and Equipment (Tables)</t>
  </si>
  <si>
    <t>Components of Property and Equipment</t>
  </si>
  <si>
    <t>Property and equipment consisted of the following: (in thousands)
December 31, 2015
March 31, 2016
Software
$
20,441
$
20,260
Computers and office equipment
10,251
24,926
Furniture and fixtures
2,162
1,919
Other equipment
3,985
3,974
Vehicles
281
281
Construction in process
14,433
—
Leasehold improvements
3,398
3,696
54,951
55,056
Less: accumulated depreciation and amortization
(33,862
)
(34,129
)
Property and equipment, net
$
21,089
$
20,927</t>
  </si>
  <si>
    <t>Goodwill and Intangibles (Tables)</t>
  </si>
  <si>
    <t>Changes in Goodwill by Business Segment</t>
  </si>
  <si>
    <t>The changes in goodwill, by business segment for the three months ended March 31, 2016 are as follows (in thousands):
Infrastructure Services
Field Services
Professional Services
Total
Goodwill at December 31, 2015
$
1,882
$
58,648
$
8,648
$
69,178
Impairment adjustments
—
—
—
—
Goodwill at March 31, 2016
$
1,882
$
58,648
$
8,648
$
69,178</t>
  </si>
  <si>
    <t>Summary of Intangible Assets</t>
  </si>
  <si>
    <t>Intangible assets were as follows (in thousands):
Gross Carrying Amount
Accumulated Amortization
Impairment Charges
Intangible Assets, net
Customer contracts
$
13,900
$
3,720
$
—
$
10,180
Customer relationships
6,610
4,215
—
2,395
Tradename
3,860
3,860
—
—
Noncompete agreements
3,150
1,943
—
1,207
Customer backlog
1,400
1,400
—
—
Total
$
28,920
$
15,138
$
—
$
13,782</t>
  </si>
  <si>
    <t>Accrued Expenses (Tables)</t>
  </si>
  <si>
    <t>Schedule of Accrued Expenses</t>
  </si>
  <si>
    <t>Accrued expenses consist of the following (in thousands):
December 31, 2015
March 31, 2016
Employee compensation and related costs
$
12,706
$
13,288
Sales and use tax payable
5,316
4,108
Accrued job loss
861
381
Accrued interest
19,704
9,852
Workers' compensation, current
2,996
2,865
Accrued restructuring costs, current
4,540
3,310
Other, current
11,071
11,214
Total accrued expenses, current
$
57,194
$
45,018
Workers' compensation, non-current
5,359
5,490
Accrued restructuring &amp; other costs, non-current
1,562
1,199
Total accrued expenses, non-current
$
6,921
$
6,689</t>
  </si>
  <si>
    <t>Notes Payable and Line of Credit (Tables)</t>
  </si>
  <si>
    <t>Summary of Notes Payable</t>
  </si>
  <si>
    <t>Notes payable consist of the following (in thousands):
December
March 31, 2016
Senior secured notes due July 1, 2018, net of discount of $1,390 as of December 31, 2015 and $1,252 as of March 31, 2016 respectively, with stated interest of 12.125%
$
223,610
$
223,748
Senior secured notes due July 1, 2018, including a premium of $2,553 and $2,295 as of December 31, 2015 and March 31, 2016 respectively, with stated interest of 12.125%
102,553
102,295
326,163
326,043
Less: deferred financing costs
(10,415
)
(9,396
)
Notes payable, net of deferred financials costs
$
315,748
$
316,647</t>
  </si>
  <si>
    <t>Share-Based Compensation and Warrants (Tables)</t>
  </si>
  <si>
    <t>Summary of Stock Option</t>
  </si>
  <si>
    <t>The following table summarizes stock option activity under the Goodman Networks Incorporated 2008 Long-Term Incentive Plan (the “2008 Plan”) and the Goodman Networks, Incorporated 2000 Equity Incentive Plan (the ”2000 Plan”) for the three months ended March 31, 2016:
Options
Weighted Average Exercise Price
Weighted Average Remaining Contractual Life (Years)
Outstanding at December 31, 2015
571,566
$
64.47
6.23
Granted
—
—
Forfeited
—
—
Expirations
(4,000
)
9.16
Outstanding at March 31, 2016
567,566
$
64.86
6.02
Exercisable at March 31, 2016
528,723
$
62.87
5.82</t>
  </si>
  <si>
    <t>Summary of Fair Value Option Assumption</t>
  </si>
  <si>
    <t xml:space="preserve">The fair values of option awards granted were estimated at the grant date using a Black-Scholes option pricing model with the following assumptions:
2015
2016
Expected volatility
60.70% - 67.53%
n/a
Risk-free interest rate
0.35% - 1.62%
n/a
Expected life (in years)
1.00 - 5.65
n/a
Expected dividend yield
0.00%
n/a </t>
  </si>
  <si>
    <t>Commitments and Contingencies (Tables) - Customer Concentration Risk</t>
  </si>
  <si>
    <t>Sales</t>
  </si>
  <si>
    <t>Schedule of Significant Customers, Revenue and Accounts Receivable Concentration Information</t>
  </si>
  <si>
    <t xml:space="preserve">The following table reflects the percentage of total revenue from such customer for the three months ended March 31, 2015 and 2016:
Three months ended March 31,
2015
2016
Subsidiaries of AT&amp;T Inc.
63.3
%
32.9
%
DIRECTV
27.2
%
54.9
%
Total from AT&amp;T Inc., other than DIRECTV
90.5
%
87.8
%
Other
9.5
%
12.2
% </t>
  </si>
  <si>
    <t>Accounts Receivable</t>
  </si>
  <si>
    <t>Amounts due from these significant customers at December 31, 2015 and March 31, 2016 were as follows (in thousands):
December 31, 2015
March 31, 2016
Subsidiaries of AT&amp;T Inc., other than DIRECTV
$
8,992
$
10,638
DIRECTV
9,835
17,440
Total
$
18,827
$
28,078</t>
  </si>
  <si>
    <t>Segment (Tables)</t>
  </si>
  <si>
    <t>Selected Financial Information</t>
  </si>
  <si>
    <t>Three Months Ended March 31, 2015
IS
FS
PS
Corporate
Total
Revenues
$
140,591
$
58,859
$
13,921
$
—
$
213,371
Cost of revenues
131,881
47,796
14,163
—
193,840
Gross profit
$
8,710
$
11,063
$
(242
)
$
—
19,531
Selling, general and administrative expenses
28,293
28,293
Restructuring expense
6,338
6,338
Impairment expense
2,275
2,275
Operating loss
(17,375
)
Interest expense, net
10,819
10,819
Loss before income taxes
(28,194
)
Income tax expense
331
331
Net loss
$
(28,525
)
Three Months Ended March 31, 2016
IS
FS
PS
Corporate
Total
Revenues
$
42,948
$
72,536
$
14,387
$
—
$
129,871
Cost of revenues
37,980
58,565
12,301
—
108,846
Gross profit
$
4,968
$
13,971
$
2,086
$
—
21,025
Selling, general and administrative expenses
19,667
19,667
Restructuring expense
955
955
Impairment expense
361
361
Operating income
42
Interest expense, net
10,978
10,978
Loss before income taxes
(10,936
)
Income tax expense
51
51
Net loss
$
(10,987
) Total assets by segment are presented below as of December 31, 2015 and March 31, 2016 (in thousands):
December 31, 2015
IS
FS
PS
Corporate
Total
Total Assets
$
72,269
$
112,103
$
44,824
$
13,480
$
242,676
March 31, 2016
IS
FS
PS
Corporate
Total
Total Assets
$
56,359
$
117,961
$
40,620
$
8,336
$
223,276</t>
  </si>
  <si>
    <t>Restructuring Activities (Tables)</t>
  </si>
  <si>
    <t>Schedule of Restructuring Reserve by Type of Cost</t>
  </si>
  <si>
    <t>The following tables summarize the activities associated with restructuring liabilities from December 31, 2015 to March 31, 2016,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Charges
Cash payments and other non-cash transactions
Liability at March 31, 2016
Severance and employee-related benefits
$
5,374
$
593
$
(2,077
)
$
3,890
Other restructuring costs
—
362
(362
)
—
Total 2014 Restructuring Plan
$
5,374
$
955
$
(2,439
)
$
3,890</t>
  </si>
  <si>
    <t>The following table summarizes the inception to date restructuring costs recognized and the total restructuring costs expected to be recognized in the 2014 Restructuring Plan (in thousands):
As of March 31, 2016
Total Costs Recognized To Date
Total Expected Program Cost
Severance and employee-related benefits
$
17,892
$
21,040
Contract termination costs
10
140
Impairment of intangible assets
3,904
3,904
Other restructuring costs
800
(84
)
Total 2014 Restructuring Plan
$
22,606
$
25,000</t>
  </si>
  <si>
    <t>Summary of Significant Accounting and Reporting Policies - Additional Information (Details) - USD ($) $ in Thousands</t>
  </si>
  <si>
    <t>Progress billings on uncompleted contracts</t>
  </si>
  <si>
    <t>Deferred financing costs</t>
  </si>
  <si>
    <t>Property and Equipment - Components of Property and Equipment (Details) - USD ($) $ in Thousands</t>
  </si>
  <si>
    <t>Property Plant And Equipment [Line Items]</t>
  </si>
  <si>
    <t>Property and equipment, gross</t>
  </si>
  <si>
    <t>Less: accumulated depreciation and amortization</t>
  </si>
  <si>
    <t>Property and equipment, net</t>
  </si>
  <si>
    <t>Software</t>
  </si>
  <si>
    <t>Computers and Office Equipment</t>
  </si>
  <si>
    <t>Furniture and Fixtures</t>
  </si>
  <si>
    <t>Other Equipment</t>
  </si>
  <si>
    <t>Vehicles</t>
  </si>
  <si>
    <t>Construction in Process</t>
  </si>
  <si>
    <t>Leasehold Improvements</t>
  </si>
  <si>
    <t>Property and Equipment - Additional Information (Details) - USD ($) $ in Thousands</t>
  </si>
  <si>
    <t>Description of operating lease agreements</t>
  </si>
  <si>
    <t>The term of the right of use is an initial ten years with two optional renewals of five years each.</t>
  </si>
  <si>
    <t>Operating lease term of contract</t>
  </si>
  <si>
    <t>10 years</t>
  </si>
  <si>
    <t>Operating lease renews term</t>
  </si>
  <si>
    <t>5 years</t>
  </si>
  <si>
    <t>ECMS Software Tool And Other Fixed Assets</t>
  </si>
  <si>
    <t>Selling, General and Administrative Expenses</t>
  </si>
  <si>
    <t>Goodwill and Intangible - Changes in Goodwill by Business Segment (Details) $ in Thousands</t>
  </si>
  <si>
    <t>Mar. 31, 2016USD ($)</t>
  </si>
  <si>
    <t>Goodwill [Line Items]</t>
  </si>
  <si>
    <t>Goodwill, Beginning Balance</t>
  </si>
  <si>
    <t>Goodwill, Ending Balance</t>
  </si>
  <si>
    <t>Infrastructure Services</t>
  </si>
  <si>
    <t>Field Services</t>
  </si>
  <si>
    <t>Professional Services</t>
  </si>
  <si>
    <t>Goodwill and Intangibles - Summary of Intangible Assets (Details) - USD ($) $ in Thousands</t>
  </si>
  <si>
    <t>Finite Lived Intangible Assets [Line Items]</t>
  </si>
  <si>
    <t>Gross Carrying Amount</t>
  </si>
  <si>
    <t>Accumulated Amortization</t>
  </si>
  <si>
    <t>Intangible Assets, net</t>
  </si>
  <si>
    <t>Customer Contracts</t>
  </si>
  <si>
    <t>Customer Relationships</t>
  </si>
  <si>
    <t>Trade Name</t>
  </si>
  <si>
    <t>Noncompete Agreements</t>
  </si>
  <si>
    <t>Customer Backlog</t>
  </si>
  <si>
    <t>Goodwill and Intangibles - Additional Information (Details) - USD ($) $ in Thousands</t>
  </si>
  <si>
    <t>Accrued Expenses - Schedule of Accrued Expenses (Details) - USD ($) $ in Thousands</t>
  </si>
  <si>
    <t>Employee compensation and related costs</t>
  </si>
  <si>
    <t>Sales and use tax payable</t>
  </si>
  <si>
    <t>Accrued job loss</t>
  </si>
  <si>
    <t>Accrued interest</t>
  </si>
  <si>
    <t>Workers' compensation, current</t>
  </si>
  <si>
    <t>Accrued restructuring costs, current</t>
  </si>
  <si>
    <t>Other, current</t>
  </si>
  <si>
    <t>Total accrued expenses, current</t>
  </si>
  <si>
    <t>Workers' compensation, non-current</t>
  </si>
  <si>
    <t>Accrued restructuring &amp; other costs, non-current</t>
  </si>
  <si>
    <t>Total accrued expenses, non-current</t>
  </si>
  <si>
    <t>Notes Payable and Line of Credit - Summary of Notes Payable (Details) - USD ($) $ in Thousands</t>
  </si>
  <si>
    <t>Debt Instrument [Line Items]</t>
  </si>
  <si>
    <t>Notes payable</t>
  </si>
  <si>
    <t>Less: deferred financing costs</t>
  </si>
  <si>
    <t>Notes payable, net of deferred financials costs</t>
  </si>
  <si>
    <t>Senior Secured Notes with Discount</t>
  </si>
  <si>
    <t>Senior Secured Notes With Premium</t>
  </si>
  <si>
    <t>Notes Payable and Line of Credit - Summary of Notes Payable (Parenthetical) (Details) - USD ($) $ in Thousands</t>
  </si>
  <si>
    <t>Jun. 13, 2013</t>
  </si>
  <si>
    <t>Jun. 23, 2011</t>
  </si>
  <si>
    <t>Debt instrument, maturity date</t>
  </si>
  <si>
    <t>Jul. 1,
		2018</t>
  </si>
  <si>
    <t>Senior secured notes, discount</t>
  </si>
  <si>
    <t>Debt instrument, interest rate</t>
  </si>
  <si>
    <t>12.125%</t>
  </si>
  <si>
    <t>Senior secured notes, premium</t>
  </si>
  <si>
    <t>Notes Payable and Line of Credit - Additional Information (Details) - USD ($)</t>
  </si>
  <si>
    <t>Aug. 12, 2015</t>
  </si>
  <si>
    <t>Revolving Credit Facility</t>
  </si>
  <si>
    <t>Fixed charge coverage ratio</t>
  </si>
  <si>
    <t>0.36%</t>
  </si>
  <si>
    <t>Line of credit facility borrowing base</t>
  </si>
  <si>
    <t>Line of credit facility, availability for additional borrowings</t>
  </si>
  <si>
    <t>Leverage ratio</t>
  </si>
  <si>
    <t>19.32%</t>
  </si>
  <si>
    <t>Sixth Amendment Credit Facility</t>
  </si>
  <si>
    <t>Undrawn availability on credit facility</t>
  </si>
  <si>
    <t>Extended term of credit facility</t>
  </si>
  <si>
    <t>Jun. 23,
		2017</t>
  </si>
  <si>
    <t>Sixth Amendment Credit Facility | Triggering Event</t>
  </si>
  <si>
    <t>Percentage of eligible receivables and eligible inventory used in the calculation of the borrowing base</t>
  </si>
  <si>
    <t>25.00%</t>
  </si>
  <si>
    <t>Sixth Amendment Credit Facility | Triggering Event Conclusion</t>
  </si>
  <si>
    <t>50.00%</t>
  </si>
  <si>
    <t>Minimum | Revolving Credit Facility</t>
  </si>
  <si>
    <t>Fixed charge coverage ratio, required</t>
  </si>
  <si>
    <t>1.25%</t>
  </si>
  <si>
    <t>Maximum | Revolving Credit Facility</t>
  </si>
  <si>
    <t>Amount of eligible inventory as borrowing base</t>
  </si>
  <si>
    <t>5.00%</t>
  </si>
  <si>
    <t>Note issued date</t>
  </si>
  <si>
    <t>Jun. 23,
		2011</t>
  </si>
  <si>
    <t>Debt instrument, face amount</t>
  </si>
  <si>
    <t>Notes issued effective rate</t>
  </si>
  <si>
    <t>12.50%</t>
  </si>
  <si>
    <t>Jun. 13,
		2013</t>
  </si>
  <si>
    <t>10.81%</t>
  </si>
  <si>
    <t>Notes offered percentage principal amount</t>
  </si>
  <si>
    <t>105.00%</t>
  </si>
  <si>
    <t>Senior Secured Notes Issued With Discount Or Premium</t>
  </si>
  <si>
    <t>Debt instrument, frequency of payment</t>
  </si>
  <si>
    <t>semi-annually</t>
  </si>
  <si>
    <t>Capital stock percentage</t>
  </si>
  <si>
    <t>100.00%</t>
  </si>
  <si>
    <t>Notes payable, description of secured</t>
  </si>
  <si>
    <t>The Notes are secured by: (i) a first-priority lien on substantially all of the Company’s existing and future domestic plant, property, assets and equipment including tangible and intangible assets, other than the assets that secure the Company’s credit facility (the “Credit Facility”) with PNC Bank, National Association (“PNC Bank”),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t>
  </si>
  <si>
    <t>Voting stock percentage</t>
  </si>
  <si>
    <t>66.00%</t>
  </si>
  <si>
    <t>0.33%</t>
  </si>
  <si>
    <t>Leverage ratio, required</t>
  </si>
  <si>
    <t>24.55%</t>
  </si>
  <si>
    <t>Senior Secured Notes Issued With Discount Or Premium | Minimum</t>
  </si>
  <si>
    <t>2.00%</t>
  </si>
  <si>
    <t>Senior Secured Notes Issued With Discount Or Premium | Maximum</t>
  </si>
  <si>
    <t>2.50%</t>
  </si>
  <si>
    <t>Fair Value Measurements - Additional Information (Details) - USD ($) $ in Thousands</t>
  </si>
  <si>
    <t>Fair Value Assets And Liabilities Measured On Recurring And Nonrecurring Basis [Line Items]</t>
  </si>
  <si>
    <t>Notes payable, carrying value</t>
  </si>
  <si>
    <t>Fair Value, Inputs, Level 2</t>
  </si>
  <si>
    <t>Notes payable, fair value</t>
  </si>
  <si>
    <t>Leases - Additional Information (Details) - USD ($) $ in Millions</t>
  </si>
  <si>
    <t>Operating leases, rent expense</t>
  </si>
  <si>
    <t>Share-Based Compensation and Warrants - Summary of Stock Option (Details) - $ / shares</t>
  </si>
  <si>
    <t>12 Months Ended</t>
  </si>
  <si>
    <t>Options</t>
  </si>
  <si>
    <t>Outstanding at December 31, 2015</t>
  </si>
  <si>
    <t>Granted</t>
  </si>
  <si>
    <t>Expirations</t>
  </si>
  <si>
    <t>Outstanding at March 31, 2016</t>
  </si>
  <si>
    <t>Exercisable at March 31, 2016</t>
  </si>
  <si>
    <t>Weighted Average Exercise Price</t>
  </si>
  <si>
    <t>Outstanding</t>
  </si>
  <si>
    <t>6 years 7 days</t>
  </si>
  <si>
    <t>6 years 2 months 23 days</t>
  </si>
  <si>
    <t>5 years 9 months 26 days</t>
  </si>
  <si>
    <t>Share-Based Compensation and Warrants - Summary of Fair Value Option Assumption (Details)</t>
  </si>
  <si>
    <t>Share Based Compensation Arrangement By Share Based Payment Award [Line Items]</t>
  </si>
  <si>
    <t>Expected volatility, Minimum</t>
  </si>
  <si>
    <t>60.70%</t>
  </si>
  <si>
    <t>Expected volatility, Maximum</t>
  </si>
  <si>
    <t>67.53%</t>
  </si>
  <si>
    <t>Risk-free interest rate, Minimum</t>
  </si>
  <si>
    <t>0.35%</t>
  </si>
  <si>
    <t>Risk-free interest rate, Maximum</t>
  </si>
  <si>
    <t>1.62%</t>
  </si>
  <si>
    <t>Expected dividend yield</t>
  </si>
  <si>
    <t>0.00%</t>
  </si>
  <si>
    <t>Minimum</t>
  </si>
  <si>
    <t>Expected life (in years)</t>
  </si>
  <si>
    <t>1 year</t>
  </si>
  <si>
    <t>Maximum</t>
  </si>
  <si>
    <t>5 years 7 months 24 days</t>
  </si>
  <si>
    <t>Share-Based Compensation and Warrants - Additional Information (Details) - USD ($) $ in Millions</t>
  </si>
  <si>
    <t>Share Based Compensation [Abstract]</t>
  </si>
  <si>
    <t>Stock option granted</t>
  </si>
  <si>
    <t>Unrecognized compensation costs related to non-vested stock options</t>
  </si>
  <si>
    <t>Expected weighted average period to recognize compensation cost on restricted stock (in years)</t>
  </si>
  <si>
    <t>8 months 12 days</t>
  </si>
  <si>
    <t>Number of options exercised</t>
  </si>
  <si>
    <t>Share-based compensation arrangement by share-based payment award, options, vested and expected to vest, outstanding, aggregate intrinsic value</t>
  </si>
  <si>
    <t>Compensation expense recognized for outstanding share-based awards</t>
  </si>
  <si>
    <t>Related Party Transactions - Additional Information (Details) - USD ($)</t>
  </si>
  <si>
    <t>Related Party Transaction [Line Items]</t>
  </si>
  <si>
    <t>Entertainment expenses per month for use of ranch owned by shareholders</t>
  </si>
  <si>
    <t>Deposits and Other Current Assets</t>
  </si>
  <si>
    <t>Non-Interest bearing advances due from shareholders</t>
  </si>
  <si>
    <t>Employee Benefit Plan - Additional Information (Details) - 401(k) retirement savings plan - USD ($) $ in Millions</t>
  </si>
  <si>
    <t>Defined Contribution Plan Disclosure [Line Items]</t>
  </si>
  <si>
    <t>Employer contribution, amount</t>
  </si>
  <si>
    <t>Employee Participant Compensation One</t>
  </si>
  <si>
    <t>Employer matching contribution, percent</t>
  </si>
  <si>
    <t>Participants' compensation considered for match by Employer, percent</t>
  </si>
  <si>
    <t>3.00%</t>
  </si>
  <si>
    <t>Employee Participant Compensation Two</t>
  </si>
  <si>
    <t>Commitments and Contingencies - Additional Information (Details)</t>
  </si>
  <si>
    <t>Mar. 31, 2016USD ($)Claimsshares</t>
  </si>
  <si>
    <t>Dec. 31, 2015USD ($)</t>
  </si>
  <si>
    <t>Loss Contingencies [Line Items]</t>
  </si>
  <si>
    <t>Number of reportable claims and legal proceedings | Claims</t>
  </si>
  <si>
    <t>Cash payment to company by related party</t>
  </si>
  <si>
    <t>Debtor-in-Possession Financing, Interest Rate on Borrowings Outstanding</t>
  </si>
  <si>
    <t>Number of common stock shares pledged | shares</t>
  </si>
  <si>
    <t>Financial Guarantee</t>
  </si>
  <si>
    <t>Guarantee liability accrued</t>
  </si>
  <si>
    <t>Guarantee liability cancelled and settled</t>
  </si>
  <si>
    <t>Commitments and Contingencies - Schedule of Significant Customers, Revenue Concentration Information (Details) - Sales Revenue Net - Customer Concentration Risk</t>
  </si>
  <si>
    <t>Concentration Risk [Line Items]</t>
  </si>
  <si>
    <t>Percentage of revenue</t>
  </si>
  <si>
    <t>87.80%</t>
  </si>
  <si>
    <t>90.50%</t>
  </si>
  <si>
    <t>Subsidiaries of AT&amp;T Inc.</t>
  </si>
  <si>
    <t>32.90%</t>
  </si>
  <si>
    <t>63.30%</t>
  </si>
  <si>
    <t>DIRECTV</t>
  </si>
  <si>
    <t>54.90%</t>
  </si>
  <si>
    <t>27.20%</t>
  </si>
  <si>
    <t>Other</t>
  </si>
  <si>
    <t>12.20%</t>
  </si>
  <si>
    <t>9.50%</t>
  </si>
  <si>
    <t>Commitments and Contingencies - Schedule of Significant Customers Accounts Receivable, Concentration of Credit Risk (Details) - USD ($) $ in Thousands</t>
  </si>
  <si>
    <t>Amounts due from significant customers</t>
  </si>
  <si>
    <t>Customer Concentration Risk | Accounts Receivable</t>
  </si>
  <si>
    <t>Subsidiaries of AT&amp;T Inc., other than DIRECTV | Customer Concentration Risk | Accounts Receivable</t>
  </si>
  <si>
    <t>DIRECTV | Customer Concentration Risk | Accounts Receivable</t>
  </si>
  <si>
    <t>Income Taxes - Additional Information (Details)</t>
  </si>
  <si>
    <t>Effective income tax rate</t>
  </si>
  <si>
    <t>0.50%</t>
  </si>
  <si>
    <t>1.17%</t>
  </si>
  <si>
    <t>Segments - Additional Information (Details)</t>
  </si>
  <si>
    <t>Mar. 31, 2016Segment</t>
  </si>
  <si>
    <t>Number of operating segments</t>
  </si>
  <si>
    <t>Segments - Selected Financial Information (Details) - USD ($) $ in Thousands</t>
  </si>
  <si>
    <t>Segment Reporting Information [Line Items]</t>
  </si>
  <si>
    <t>Operating Segments | IS</t>
  </si>
  <si>
    <t>Operating Segments | FS</t>
  </si>
  <si>
    <t>Operating Segments | PS</t>
  </si>
  <si>
    <t>Corporate</t>
  </si>
  <si>
    <t>Segments - Schedule of Total Assets by Segment (Details) - USD ($) $ in Thousands</t>
  </si>
  <si>
    <t>Total Assets</t>
  </si>
  <si>
    <t>Restructuring Activities - Summary of the Activities Associated with Restructuring Liabilities (Details) - USD ($) $ in Thousands</t>
  </si>
  <si>
    <t>Restructuring Cost And Reserve [Line Items]</t>
  </si>
  <si>
    <t>Liability, Beginning balance</t>
  </si>
  <si>
    <t>Charges</t>
  </si>
  <si>
    <t>Cash payments and other non-cash transactions</t>
  </si>
  <si>
    <t>Liability, Ending balance</t>
  </si>
  <si>
    <t>Severance and employee-related benefits</t>
  </si>
  <si>
    <t>Other restructuring costs</t>
  </si>
  <si>
    <t>Restructuring Activities - Summary of Restructuring Costs Recognized and Total Restructuring Cost Expected to Recognized (Details) $ in Thousands</t>
  </si>
  <si>
    <t>Total Costs Recognized To Date</t>
  </si>
  <si>
    <t>Total Expected Program Cost</t>
  </si>
  <si>
    <t>Contract termination costs</t>
  </si>
  <si>
    <t>Impairment of intangible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5982</v>
      </c>
    </row>
    <row spans="1:3" r="12">
      <c t="s" r="A12" s="4">
        <v>19</v>
      </c>
      <c t="s" r="B12" s="4">
        <v>20</v>
      </c>
    </row>
    <row spans="1:3" r="13">
      <c t="s" r="A13" s="4">
        <v>21</v>
      </c>
      <c t="s" r="B13" s="4">
        <v>22</v>
      </c>
    </row>
    <row spans="1:3" r="14">
      <c t="s" r="A14" s="4">
        <v>23</v>
      </c>
      <c t="n" r="C14" s="6">
        <v>912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702</v>
      </c>
      <c t="n" r="C3" s="7">
        <v>39832</v>
      </c>
    </row>
    <row spans="1:3" r="4">
      <c t="s" r="A4" s="4">
        <v>28</v>
      </c>
      <c t="n" r="B4" s="6">
        <v>34926</v>
      </c>
      <c t="n" r="C4" s="6">
        <v>28812</v>
      </c>
    </row>
    <row spans="1:3" r="5">
      <c t="s" r="A5" s="4">
        <v>29</v>
      </c>
      <c t="n" r="B5" s="6">
        <v>11661</v>
      </c>
      <c t="n" r="C5" s="6">
        <v>11755</v>
      </c>
    </row>
    <row spans="1:3" r="6">
      <c t="s" r="A6" s="4">
        <v>30</v>
      </c>
      <c t="n" r="B6" s="6">
        <v>21600</v>
      </c>
      <c t="n" r="C6" s="6">
        <v>21060</v>
      </c>
    </row>
    <row spans="1:3" r="7">
      <c t="s" r="A7" s="4">
        <v>31</v>
      </c>
      <c t="n" r="B7" s="6">
        <v>13480</v>
      </c>
      <c t="n" r="C7" s="6">
        <v>15352</v>
      </c>
    </row>
    <row spans="1:3" r="8">
      <c t="s" r="A8" s="4">
        <v>32</v>
      </c>
      <c t="n" r="B8" s="6">
        <v>5567</v>
      </c>
      <c t="n" r="C8" s="6">
        <v>3394</v>
      </c>
    </row>
    <row spans="1:3" r="9">
      <c t="s" r="A9" s="4">
        <v>33</v>
      </c>
      <c t="n" r="B9" s="6">
        <v>204</v>
      </c>
      <c t="n" r="C9" s="6">
        <v>204</v>
      </c>
    </row>
    <row spans="1:3" r="10">
      <c t="s" r="A10" s="4">
        <v>34</v>
      </c>
      <c t="n" r="B10" s="6">
        <v>102140</v>
      </c>
      <c t="n" r="C10" s="6">
        <v>120409</v>
      </c>
    </row>
    <row spans="1:3" r="11">
      <c t="s" r="A11" s="4">
        <v>35</v>
      </c>
      <c t="n" r="B11" s="6">
        <v>20927</v>
      </c>
      <c t="n" r="C11" s="6">
        <v>21089</v>
      </c>
    </row>
    <row spans="1:3" r="12">
      <c t="s" r="A12" s="4">
        <v>36</v>
      </c>
      <c t="n" r="B12" s="6">
        <v>2514</v>
      </c>
      <c t="n" r="C12" s="6">
        <v>2553</v>
      </c>
    </row>
    <row spans="1:3" r="13">
      <c t="s" r="A13" s="4">
        <v>37</v>
      </c>
      <c t="n" r="B13" s="6">
        <v>14735</v>
      </c>
      <c t="n" r="C13" s="6">
        <v>15035</v>
      </c>
    </row>
    <row spans="1:3" r="14">
      <c t="s" r="A14" s="4">
        <v>38</v>
      </c>
      <c t="n" r="B14" s="6">
        <v>13782</v>
      </c>
      <c t="n" r="C14" s="6">
        <v>14412</v>
      </c>
    </row>
    <row spans="1:3" r="15">
      <c t="s" r="A15" s="4">
        <v>39</v>
      </c>
      <c t="n" r="B15" s="6">
        <v>69178</v>
      </c>
      <c t="n" r="C15" s="6">
        <v>69178</v>
      </c>
    </row>
    <row spans="1:3" r="16">
      <c t="s" r="A16" s="4">
        <v>40</v>
      </c>
      <c t="n" r="B16" s="6">
        <v>223276</v>
      </c>
      <c t="n" r="C16" s="6">
        <v>242676</v>
      </c>
    </row>
    <row spans="1:3" r="17">
      <c t="s" r="A17" s="3">
        <v>41</v>
      </c>
    </row>
    <row spans="1:3" r="18">
      <c t="s" r="A18" s="4">
        <v>42</v>
      </c>
      <c t="n" r="B18" s="6">
        <v>573</v>
      </c>
    </row>
    <row spans="1:3" r="19">
      <c t="s" r="A19" s="4">
        <v>43</v>
      </c>
      <c t="n" r="B19" s="6">
        <v>50984</v>
      </c>
      <c t="n" r="C19" s="6">
        <v>45886</v>
      </c>
    </row>
    <row spans="1:3" r="20">
      <c t="s" r="A20" s="4">
        <v>44</v>
      </c>
      <c t="n" r="B20" s="6">
        <v>45018</v>
      </c>
      <c t="n" r="C20" s="6">
        <v>57194</v>
      </c>
    </row>
    <row spans="1:3" r="21">
      <c t="s" r="A21" s="4">
        <v>45</v>
      </c>
      <c t="n" r="B21" s="6">
        <v>328</v>
      </c>
      <c t="n" r="C21" s="6">
        <v>311</v>
      </c>
    </row>
    <row spans="1:3" r="22">
      <c t="s" r="A22" s="4">
        <v>46</v>
      </c>
      <c t="n" r="B22" s="6">
        <v>4372</v>
      </c>
      <c t="n" r="C22" s="6">
        <v>6061</v>
      </c>
    </row>
    <row spans="1:3" r="23">
      <c t="s" r="A23" s="4">
        <v>47</v>
      </c>
      <c t="n" r="B23" s="6">
        <v>1760</v>
      </c>
      <c t="n" r="C23" s="6">
        <v>2295</v>
      </c>
    </row>
    <row spans="1:3" r="24">
      <c t="s" r="A24" s="4">
        <v>48</v>
      </c>
      <c t="n" r="B24" s="6">
        <v>93</v>
      </c>
      <c t="n" r="C24" s="6">
        <v>115</v>
      </c>
    </row>
    <row spans="1:3" r="25">
      <c t="s" r="A25" s="4">
        <v>49</v>
      </c>
      <c t="n" r="B25" s="6">
        <v>966</v>
      </c>
      <c t="n" r="C25" s="6">
        <v>775</v>
      </c>
    </row>
    <row spans="1:3" r="26">
      <c t="s" r="A26" s="4">
        <v>50</v>
      </c>
      <c t="n" r="B26" s="6">
        <v>104094</v>
      </c>
      <c t="n" r="C26" s="6">
        <v>112637</v>
      </c>
    </row>
    <row spans="1:3" r="27">
      <c t="s" r="A27" s="4">
        <v>51</v>
      </c>
      <c t="n" r="B27" s="6">
        <v>316647</v>
      </c>
      <c t="n" r="C27" s="6">
        <v>315748</v>
      </c>
    </row>
    <row spans="1:3" r="28">
      <c t="s" r="A28" s="4">
        <v>52</v>
      </c>
      <c t="n" r="B28" s="6">
        <v>255</v>
      </c>
      <c t="n" r="C28" s="6">
        <v>400</v>
      </c>
    </row>
    <row spans="1:3" r="29">
      <c t="s" r="A29" s="4">
        <v>53</v>
      </c>
      <c t="n" r="B29" s="6">
        <v>6689</v>
      </c>
      <c t="n" r="C29" s="6">
        <v>6921</v>
      </c>
    </row>
    <row spans="1:3" r="30">
      <c t="s" r="A30" s="4">
        <v>54</v>
      </c>
      <c t="n" r="B30" s="6">
        <v>7995</v>
      </c>
      <c t="n" r="C30" s="6">
        <v>8973</v>
      </c>
    </row>
    <row spans="1:3" r="31">
      <c t="s" r="A31" s="4">
        <v>55</v>
      </c>
      <c t="n" r="B31" s="6">
        <v>1714</v>
      </c>
      <c t="n" r="C31" s="6">
        <v>1714</v>
      </c>
    </row>
    <row spans="1:3" r="32">
      <c t="s" r="A32" s="4">
        <v>56</v>
      </c>
      <c t="n" r="B32" s="6">
        <v>447</v>
      </c>
      <c t="n" r="C32" s="6">
        <v>414</v>
      </c>
    </row>
    <row spans="1:3" r="33">
      <c t="s" r="A33" s="4">
        <v>57</v>
      </c>
      <c t="n" r="B33" s="6">
        <v>437841</v>
      </c>
      <c t="n" r="C33" s="6">
        <v>446807</v>
      </c>
    </row>
    <row spans="1:3" r="34">
      <c t="s" r="A34" s="3">
        <v>58</v>
      </c>
    </row>
    <row spans="1:3" r="35">
      <c t="s" r="A35" s="4">
        <v>59</v>
      </c>
      <c t="n" r="B35" s="6">
        <v>10</v>
      </c>
      <c t="n" r="C35" s="6">
        <v>10</v>
      </c>
    </row>
    <row spans="1:3" r="36">
      <c t="s" r="A36" s="4">
        <v>60</v>
      </c>
      <c t="n" r="B36" s="6">
        <v>-11756</v>
      </c>
      <c t="n" r="C36" s="6">
        <v>-11756</v>
      </c>
    </row>
    <row spans="1:3" r="37">
      <c t="s" r="A37" s="4">
        <v>61</v>
      </c>
      <c t="n" r="B37" s="6">
        <v>26458</v>
      </c>
      <c t="n" r="C37" s="6">
        <v>25914</v>
      </c>
    </row>
    <row spans="1:3" r="38">
      <c t="s" r="A38" s="4">
        <v>62</v>
      </c>
      <c t="n" r="B38" s="6">
        <v>27</v>
      </c>
      <c t="n" r="C38" s="6">
        <v>18</v>
      </c>
    </row>
    <row spans="1:3" r="39">
      <c t="s" r="A39" s="4">
        <v>63</v>
      </c>
      <c t="n" r="B39" s="6">
        <v>-229304</v>
      </c>
      <c t="n" r="C39" s="6">
        <v>-218317</v>
      </c>
    </row>
    <row spans="1:3" r="40">
      <c t="s" r="A40" s="4">
        <v>64</v>
      </c>
      <c t="n" r="B40" s="6">
        <v>-214565</v>
      </c>
      <c t="n" r="C40" s="6">
        <v>-204131</v>
      </c>
    </row>
    <row spans="1:3" r="41">
      <c t="s" r="A41" s="4">
        <v>65</v>
      </c>
      <c t="n" r="B41" s="7">
        <v>223276</v>
      </c>
      <c t="n" r="C41" s="7">
        <v>242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34</v>
      </c>
    </row>
    <row spans="1:2" r="4">
      <c t="s" r="A4" s="4">
        <v>176</v>
      </c>
      <c t="s" r="B4" s="4">
        <v>177</v>
      </c>
    </row>
    <row spans="1:2" r="5">
      <c t="s" r="A5" s="4">
        <v>178</v>
      </c>
      <c t="s" r="B5" s="4">
        <v>179</v>
      </c>
    </row>
    <row spans="1:2" r="6">
      <c t="s" r="A6" s="4">
        <v>180</v>
      </c>
      <c t="s" r="B6" s="4">
        <v>181</v>
      </c>
    </row>
    <row spans="1:2" r="7">
      <c t="s" r="A7" s="4">
        <v>182</v>
      </c>
      <c t="s" r="B7"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4</v>
      </c>
      <c t="s" r="B1" s="2">
        <v>1</v>
      </c>
    </row>
    <row spans="1:2" r="2">
      <c t="s" r="B2" s="2">
        <v>2</v>
      </c>
    </row>
    <row spans="1:2" r="3">
      <c t="s" r="A3" s="3">
        <v>137</v>
      </c>
    </row>
    <row spans="1:2" r="4">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40</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43</v>
      </c>
    </row>
    <row spans="1:2" r="4">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v>
      </c>
    </row>
    <row spans="1:2" r="3">
      <c t="s" r="A3" s="3">
        <v>146</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8</v>
      </c>
      <c t="s" r="B1" s="2">
        <v>1</v>
      </c>
    </row>
    <row spans="1:2" r="2">
      <c t="s" r="B2" s="2">
        <v>2</v>
      </c>
    </row>
    <row spans="1:2" r="3">
      <c t="s" r="A3" s="3">
        <v>155</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4">
        <v>204</v>
      </c>
    </row>
    <row spans="1:2" r="4">
      <c t="s" r="A4" s="4">
        <v>205</v>
      </c>
      <c t="s" r="B4" s="4">
        <v>206</v>
      </c>
    </row>
    <row spans="1:2" r="5">
      <c t="s" r="A5" s="4">
        <v>207</v>
      </c>
    </row>
    <row spans="1:2" r="6">
      <c t="s" r="A6" s="4">
        <v>205</v>
      </c>
      <c t="s" r="B6"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170</v>
      </c>
    </row>
    <row spans="1:2" r="4">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173</v>
      </c>
    </row>
    <row spans="1:2" r="4">
      <c t="s" r="A4" s="4">
        <v>213</v>
      </c>
      <c t="s" r="B4" s="4">
        <v>214</v>
      </c>
    </row>
    <row spans="1:2" r="5">
      <c t="s" r="A5" s="4">
        <v>172</v>
      </c>
      <c t="s" r="B5"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25</v>
      </c>
    </row>
    <row spans="1:3" r="2">
      <c t="s" r="A2" s="3">
        <v>67</v>
      </c>
    </row>
    <row spans="1:3" r="3">
      <c t="s" r="A3" s="4">
        <v>68</v>
      </c>
      <c t="n" r="B3" s="7">
        <v>83</v>
      </c>
      <c t="n" r="C3" s="7">
        <v>107</v>
      </c>
    </row>
    <row spans="1:3" r="4">
      <c t="s" r="A4" s="4">
        <v>69</v>
      </c>
      <c t="n" r="B4" s="6">
        <v>34129</v>
      </c>
      <c t="n" r="C4" s="6">
        <v>33862</v>
      </c>
    </row>
    <row spans="1:3" r="5">
      <c t="s" r="A5" s="4">
        <v>70</v>
      </c>
      <c t="n" r="B5" s="7">
        <v>15138</v>
      </c>
      <c t="n" r="C5" s="7">
        <v>14508</v>
      </c>
    </row>
    <row spans="1:3" r="6">
      <c t="s" r="A6" s="4">
        <v>71</v>
      </c>
      <c t="n" r="B6" s="8">
        <v>0.01</v>
      </c>
      <c t="n" r="C6" s="8">
        <v>0.01</v>
      </c>
    </row>
    <row spans="1:3" r="7">
      <c t="s" r="A7" s="4">
        <v>72</v>
      </c>
      <c t="n" r="B7" s="6">
        <v>10000000</v>
      </c>
      <c t="n" r="C7" s="6">
        <v>10000000</v>
      </c>
    </row>
    <row spans="1:3" r="8">
      <c t="s" r="A8" s="4">
        <v>73</v>
      </c>
      <c t="n" r="B8" s="6">
        <v>1029072</v>
      </c>
      <c t="n" r="C8" s="6">
        <v>1029072</v>
      </c>
    </row>
    <row spans="1:3" r="9">
      <c t="s" r="A9" s="4">
        <v>74</v>
      </c>
      <c t="n" r="B9" s="6">
        <v>912754</v>
      </c>
      <c t="n" r="C9" s="6">
        <v>912754</v>
      </c>
    </row>
    <row spans="1:3" r="10">
      <c t="s" r="A10" s="4">
        <v>75</v>
      </c>
      <c t="n" r="B10" s="6">
        <v>116318</v>
      </c>
      <c t="n" r="C10" s="6">
        <v>116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6</v>
      </c>
      <c t="s" r="B1" s="2">
        <v>2</v>
      </c>
      <c t="s" r="C1" s="2">
        <v>25</v>
      </c>
    </row>
    <row spans="1:3" r="2">
      <c t="s" r="A2" s="3">
        <v>134</v>
      </c>
    </row>
    <row spans="1:3" r="3">
      <c t="s" r="A3" s="4">
        <v>217</v>
      </c>
      <c t="n" r="B3" s="7">
        <v>32600</v>
      </c>
      <c t="n" r="C3" s="7">
        <v>35900</v>
      </c>
    </row>
    <row spans="1:3" r="4">
      <c t="s" r="A4" s="4">
        <v>218</v>
      </c>
      <c t="n" r="B4" s="7">
        <v>9396</v>
      </c>
      <c t="n" r="C4" s="7">
        <v>104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25</v>
      </c>
    </row>
    <row spans="1:3" r="2">
      <c t="s" r="A2" s="3">
        <v>220</v>
      </c>
    </row>
    <row spans="1:3" r="3">
      <c t="s" r="A3" s="4">
        <v>221</v>
      </c>
      <c t="n" r="B3" s="7">
        <v>55056</v>
      </c>
      <c t="n" r="C3" s="7">
        <v>54951</v>
      </c>
    </row>
    <row spans="1:3" r="4">
      <c t="s" r="A4" s="4">
        <v>222</v>
      </c>
      <c t="n" r="B4" s="6">
        <v>-34129</v>
      </c>
      <c t="n" r="C4" s="6">
        <v>-33862</v>
      </c>
    </row>
    <row spans="1:3" r="5">
      <c t="s" r="A5" s="4">
        <v>223</v>
      </c>
      <c t="n" r="B5" s="6">
        <v>20927</v>
      </c>
      <c t="n" r="C5" s="6">
        <v>21089</v>
      </c>
    </row>
    <row spans="1:3" r="6">
      <c t="s" r="A6" s="4">
        <v>224</v>
      </c>
    </row>
    <row spans="1:3" r="7">
      <c t="s" r="A7" s="3">
        <v>220</v>
      </c>
    </row>
    <row spans="1:3" r="8">
      <c t="s" r="A8" s="4">
        <v>221</v>
      </c>
      <c t="n" r="B8" s="6">
        <v>20260</v>
      </c>
      <c t="n" r="C8" s="6">
        <v>20441</v>
      </c>
    </row>
    <row spans="1:3" r="9">
      <c t="s" r="A9" s="4">
        <v>225</v>
      </c>
    </row>
    <row spans="1:3" r="10">
      <c t="s" r="A10" s="3">
        <v>220</v>
      </c>
    </row>
    <row spans="1:3" r="11">
      <c t="s" r="A11" s="4">
        <v>221</v>
      </c>
      <c t="n" r="B11" s="6">
        <v>24926</v>
      </c>
      <c t="n" r="C11" s="6">
        <v>10251</v>
      </c>
    </row>
    <row spans="1:3" r="12">
      <c t="s" r="A12" s="4">
        <v>226</v>
      </c>
    </row>
    <row spans="1:3" r="13">
      <c t="s" r="A13" s="3">
        <v>220</v>
      </c>
    </row>
    <row spans="1:3" r="14">
      <c t="s" r="A14" s="4">
        <v>221</v>
      </c>
      <c t="n" r="B14" s="6">
        <v>1919</v>
      </c>
      <c t="n" r="C14" s="6">
        <v>2162</v>
      </c>
    </row>
    <row spans="1:3" r="15">
      <c t="s" r="A15" s="4">
        <v>227</v>
      </c>
    </row>
    <row spans="1:3" r="16">
      <c t="s" r="A16" s="3">
        <v>220</v>
      </c>
    </row>
    <row spans="1:3" r="17">
      <c t="s" r="A17" s="4">
        <v>221</v>
      </c>
      <c t="n" r="B17" s="6">
        <v>3974</v>
      </c>
      <c t="n" r="C17" s="6">
        <v>3985</v>
      </c>
    </row>
    <row spans="1:3" r="18">
      <c t="s" r="A18" s="4">
        <v>228</v>
      </c>
    </row>
    <row spans="1:3" r="19">
      <c t="s" r="A19" s="3">
        <v>220</v>
      </c>
    </row>
    <row spans="1:3" r="20">
      <c t="s" r="A20" s="4">
        <v>221</v>
      </c>
      <c t="n" r="B20" s="6">
        <v>281</v>
      </c>
      <c t="n" r="C20" s="6">
        <v>281</v>
      </c>
    </row>
    <row spans="1:3" r="21">
      <c t="s" r="A21" s="4">
        <v>229</v>
      </c>
    </row>
    <row spans="1:3" r="22">
      <c t="s" r="A22" s="3">
        <v>220</v>
      </c>
    </row>
    <row spans="1:3" r="23">
      <c t="s" r="A23" s="4">
        <v>221</v>
      </c>
      <c t="n" r="C23" s="6">
        <v>14433</v>
      </c>
    </row>
    <row spans="1:3" r="24">
      <c t="s" r="A24" s="4">
        <v>230</v>
      </c>
    </row>
    <row spans="1:3" r="25">
      <c t="s" r="A25" s="3">
        <v>220</v>
      </c>
    </row>
    <row spans="1:3" r="26">
      <c t="s" r="A26" s="4">
        <v>221</v>
      </c>
      <c t="n" r="B26" s="7">
        <v>3696</v>
      </c>
      <c t="n" r="C26" s="7">
        <v>33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31</v>
      </c>
      <c t="s" r="B1" s="2">
        <v>1</v>
      </c>
    </row>
    <row spans="1:3" r="2">
      <c t="s" r="B2" s="2">
        <v>2</v>
      </c>
      <c t="s" r="C2" s="2">
        <v>77</v>
      </c>
    </row>
    <row spans="1:3" r="3">
      <c t="s" r="A3" s="3">
        <v>220</v>
      </c>
    </row>
    <row spans="1:3" r="4">
      <c t="s" r="A4" s="4">
        <v>232</v>
      </c>
      <c t="s" r="B4" s="4">
        <v>233</v>
      </c>
    </row>
    <row spans="1:3" r="5">
      <c t="s" r="A5" s="4">
        <v>234</v>
      </c>
      <c t="s" r="B5" s="4">
        <v>235</v>
      </c>
    </row>
    <row spans="1:3" r="6">
      <c t="s" r="A6" s="4">
        <v>236</v>
      </c>
      <c t="s" r="B6" s="4">
        <v>237</v>
      </c>
    </row>
    <row spans="1:3" r="7">
      <c t="s" r="A7" s="4">
        <v>84</v>
      </c>
      <c t="n" r="B7" s="7">
        <v>361</v>
      </c>
      <c t="n" r="C7" s="7">
        <v>2275</v>
      </c>
    </row>
    <row spans="1:3" r="8">
      <c t="s" r="A8" s="4">
        <v>238</v>
      </c>
    </row>
    <row spans="1:3" r="9">
      <c t="s" r="A9" s="3">
        <v>220</v>
      </c>
    </row>
    <row spans="1:3" r="10">
      <c t="s" r="A10" s="4">
        <v>84</v>
      </c>
      <c t="n" r="B10" s="6">
        <v>400</v>
      </c>
    </row>
    <row spans="1:3" r="11">
      <c t="s" r="A11" s="4">
        <v>239</v>
      </c>
    </row>
    <row spans="1:3" r="12">
      <c t="s" r="A12" s="3">
        <v>220</v>
      </c>
    </row>
    <row spans="1:3" r="13">
      <c t="s" r="A13" s="4">
        <v>95</v>
      </c>
      <c t="n" r="B13" s="7">
        <v>1000</v>
      </c>
      <c t="n" r="C13" s="7">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40</v>
      </c>
      <c t="s" r="B1" s="2">
        <v>241</v>
      </c>
    </row>
    <row spans="1:2" r="2">
      <c t="s" r="A2" s="3">
        <v>242</v>
      </c>
    </row>
    <row spans="1:2" r="3">
      <c t="s" r="A3" s="4">
        <v>243</v>
      </c>
      <c t="n" r="B3" s="7">
        <v>69178</v>
      </c>
    </row>
    <row spans="1:2" r="4">
      <c t="s" r="A4" s="4">
        <v>244</v>
      </c>
      <c t="n" r="B4" s="6">
        <v>69178</v>
      </c>
    </row>
    <row spans="1:2" r="5">
      <c t="s" r="A5" s="4">
        <v>245</v>
      </c>
    </row>
    <row spans="1:2" r="6">
      <c t="s" r="A6" s="3">
        <v>242</v>
      </c>
    </row>
    <row spans="1:2" r="7">
      <c t="s" r="A7" s="4">
        <v>243</v>
      </c>
      <c t="n" r="B7" s="6">
        <v>1882</v>
      </c>
    </row>
    <row spans="1:2" r="8">
      <c t="s" r="A8" s="4">
        <v>244</v>
      </c>
      <c t="n" r="B8" s="6">
        <v>1882</v>
      </c>
    </row>
    <row spans="1:2" r="9">
      <c t="s" r="A9" s="4">
        <v>246</v>
      </c>
    </row>
    <row spans="1:2" r="10">
      <c t="s" r="A10" s="3">
        <v>242</v>
      </c>
    </row>
    <row spans="1:2" r="11">
      <c t="s" r="A11" s="4">
        <v>243</v>
      </c>
      <c t="n" r="B11" s="6">
        <v>58648</v>
      </c>
    </row>
    <row spans="1:2" r="12">
      <c t="s" r="A12" s="4">
        <v>244</v>
      </c>
      <c t="n" r="B12" s="6">
        <v>58648</v>
      </c>
    </row>
    <row spans="1:2" r="13">
      <c t="s" r="A13" s="4">
        <v>247</v>
      </c>
    </row>
    <row spans="1:2" r="14">
      <c t="s" r="A14" s="3">
        <v>242</v>
      </c>
    </row>
    <row spans="1:2" r="15">
      <c t="s" r="A15" s="4">
        <v>243</v>
      </c>
      <c t="n" r="B15" s="6">
        <v>8648</v>
      </c>
    </row>
    <row spans="1:2" r="16">
      <c t="s" r="A16" s="4">
        <v>244</v>
      </c>
      <c t="n" r="B16" s="7">
        <v>86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5</v>
      </c>
    </row>
    <row spans="1:3" r="2">
      <c t="s" r="A2" s="3">
        <v>249</v>
      </c>
    </row>
    <row spans="1:3" r="3">
      <c t="s" r="A3" s="4">
        <v>250</v>
      </c>
      <c t="n" r="B3" s="7">
        <v>28920</v>
      </c>
    </row>
    <row spans="1:3" r="4">
      <c t="s" r="A4" s="4">
        <v>251</v>
      </c>
      <c t="n" r="B4" s="6">
        <v>15138</v>
      </c>
      <c t="n" r="C4" s="7">
        <v>14508</v>
      </c>
    </row>
    <row spans="1:3" r="5">
      <c t="s" r="A5" s="4">
        <v>252</v>
      </c>
      <c t="n" r="B5" s="6">
        <v>13782</v>
      </c>
      <c t="n" r="C5" s="7">
        <v>14412</v>
      </c>
    </row>
    <row spans="1:3" r="6">
      <c t="s" r="A6" s="4">
        <v>253</v>
      </c>
    </row>
    <row spans="1:3" r="7">
      <c t="s" r="A7" s="3">
        <v>249</v>
      </c>
    </row>
    <row spans="1:3" r="8">
      <c t="s" r="A8" s="4">
        <v>250</v>
      </c>
      <c t="n" r="B8" s="6">
        <v>13900</v>
      </c>
    </row>
    <row spans="1:3" r="9">
      <c t="s" r="A9" s="4">
        <v>251</v>
      </c>
      <c t="n" r="B9" s="6">
        <v>3720</v>
      </c>
    </row>
    <row spans="1:3" r="10">
      <c t="s" r="A10" s="4">
        <v>252</v>
      </c>
      <c t="n" r="B10" s="6">
        <v>10180</v>
      </c>
    </row>
    <row spans="1:3" r="11">
      <c t="s" r="A11" s="4">
        <v>254</v>
      </c>
    </row>
    <row spans="1:3" r="12">
      <c t="s" r="A12" s="3">
        <v>249</v>
      </c>
    </row>
    <row spans="1:3" r="13">
      <c t="s" r="A13" s="4">
        <v>250</v>
      </c>
      <c t="n" r="B13" s="6">
        <v>6610</v>
      </c>
    </row>
    <row spans="1:3" r="14">
      <c t="s" r="A14" s="4">
        <v>251</v>
      </c>
      <c t="n" r="B14" s="6">
        <v>4215</v>
      </c>
    </row>
    <row spans="1:3" r="15">
      <c t="s" r="A15" s="4">
        <v>252</v>
      </c>
      <c t="n" r="B15" s="6">
        <v>2395</v>
      </c>
    </row>
    <row spans="1:3" r="16">
      <c t="s" r="A16" s="4">
        <v>255</v>
      </c>
    </row>
    <row spans="1:3" r="17">
      <c t="s" r="A17" s="3">
        <v>249</v>
      </c>
    </row>
    <row spans="1:3" r="18">
      <c t="s" r="A18" s="4">
        <v>250</v>
      </c>
      <c t="n" r="B18" s="6">
        <v>3860</v>
      </c>
    </row>
    <row spans="1:3" r="19">
      <c t="s" r="A19" s="4">
        <v>251</v>
      </c>
      <c t="n" r="B19" s="6">
        <v>3860</v>
      </c>
    </row>
    <row spans="1:3" r="20">
      <c t="s" r="A20" s="4">
        <v>256</v>
      </c>
    </row>
    <row spans="1:3" r="21">
      <c t="s" r="A21" s="3">
        <v>249</v>
      </c>
    </row>
    <row spans="1:3" r="22">
      <c t="s" r="A22" s="4">
        <v>250</v>
      </c>
      <c t="n" r="B22" s="6">
        <v>3150</v>
      </c>
    </row>
    <row spans="1:3" r="23">
      <c t="s" r="A23" s="4">
        <v>251</v>
      </c>
      <c t="n" r="B23" s="6">
        <v>1943</v>
      </c>
    </row>
    <row spans="1:3" r="24">
      <c t="s" r="A24" s="4">
        <v>252</v>
      </c>
      <c t="n" r="B24" s="6">
        <v>1207</v>
      </c>
    </row>
    <row spans="1:3" r="25">
      <c t="s" r="A25" s="4">
        <v>257</v>
      </c>
    </row>
    <row spans="1:3" r="26">
      <c t="s" r="A26" s="3">
        <v>249</v>
      </c>
    </row>
    <row spans="1:3" r="27">
      <c t="s" r="A27" s="4">
        <v>250</v>
      </c>
      <c t="n" r="B27" s="6">
        <v>1400</v>
      </c>
    </row>
    <row spans="1:3" r="28">
      <c t="s" r="A28" s="4">
        <v>251</v>
      </c>
      <c t="n" r="B28" s="7">
        <v>1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8</v>
      </c>
      <c t="s" r="B1" s="2">
        <v>1</v>
      </c>
    </row>
    <row spans="1:3" r="2">
      <c t="s" r="B2" s="2">
        <v>2</v>
      </c>
      <c t="s" r="C2" s="2">
        <v>77</v>
      </c>
    </row>
    <row spans="1:3" r="3">
      <c t="s" r="A3" s="3">
        <v>140</v>
      </c>
    </row>
    <row spans="1:3" r="4">
      <c t="s" r="A4" s="4">
        <v>96</v>
      </c>
      <c t="n" r="B4" s="7">
        <v>630</v>
      </c>
      <c t="n" r="C4" s="7">
        <v>14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143</v>
      </c>
    </row>
    <row spans="1:3" r="3">
      <c t="s" r="A3" s="4">
        <v>260</v>
      </c>
      <c t="n" r="B3" s="7">
        <v>13288</v>
      </c>
      <c t="n" r="C3" s="7">
        <v>12706</v>
      </c>
    </row>
    <row spans="1:3" r="4">
      <c t="s" r="A4" s="4">
        <v>261</v>
      </c>
      <c t="n" r="B4" s="6">
        <v>4108</v>
      </c>
      <c t="n" r="C4" s="6">
        <v>5316</v>
      </c>
    </row>
    <row spans="1:3" r="5">
      <c t="s" r="A5" s="4">
        <v>262</v>
      </c>
      <c t="n" r="B5" s="6">
        <v>381</v>
      </c>
      <c t="n" r="C5" s="6">
        <v>861</v>
      </c>
    </row>
    <row spans="1:3" r="6">
      <c t="s" r="A6" s="4">
        <v>263</v>
      </c>
      <c t="n" r="B6" s="6">
        <v>9852</v>
      </c>
      <c t="n" r="C6" s="6">
        <v>19704</v>
      </c>
    </row>
    <row spans="1:3" r="7">
      <c t="s" r="A7" s="4">
        <v>264</v>
      </c>
      <c t="n" r="B7" s="6">
        <v>2865</v>
      </c>
      <c t="n" r="C7" s="6">
        <v>2996</v>
      </c>
    </row>
    <row spans="1:3" r="8">
      <c t="s" r="A8" s="4">
        <v>265</v>
      </c>
      <c t="n" r="B8" s="6">
        <v>3310</v>
      </c>
      <c t="n" r="C8" s="6">
        <v>4540</v>
      </c>
    </row>
    <row spans="1:3" r="9">
      <c t="s" r="A9" s="4">
        <v>266</v>
      </c>
      <c t="n" r="B9" s="6">
        <v>11214</v>
      </c>
      <c t="n" r="C9" s="6">
        <v>11071</v>
      </c>
    </row>
    <row spans="1:3" r="10">
      <c t="s" r="A10" s="4">
        <v>267</v>
      </c>
      <c t="n" r="B10" s="6">
        <v>45018</v>
      </c>
      <c t="n" r="C10" s="6">
        <v>57194</v>
      </c>
    </row>
    <row spans="1:3" r="11">
      <c t="s" r="A11" s="4">
        <v>268</v>
      </c>
      <c t="n" r="B11" s="6">
        <v>5490</v>
      </c>
      <c t="n" r="C11" s="6">
        <v>5359</v>
      </c>
    </row>
    <row spans="1:3" r="12">
      <c t="s" r="A12" s="4">
        <v>269</v>
      </c>
      <c t="n" r="B12" s="6">
        <v>1199</v>
      </c>
      <c t="n" r="C12" s="6">
        <v>1562</v>
      </c>
    </row>
    <row spans="1:3" r="13">
      <c t="s" r="A13" s="4">
        <v>270</v>
      </c>
      <c t="n" r="B13" s="7">
        <v>6689</v>
      </c>
      <c t="n" r="C13" s="7">
        <v>69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5</v>
      </c>
    </row>
    <row spans="1:3" r="2">
      <c t="s" r="A2" s="3">
        <v>272</v>
      </c>
    </row>
    <row spans="1:3" r="3">
      <c t="s" r="A3" s="4">
        <v>273</v>
      </c>
      <c t="n" r="B3" s="7">
        <v>326043</v>
      </c>
      <c t="n" r="C3" s="7">
        <v>326163</v>
      </c>
    </row>
    <row spans="1:3" r="4">
      <c t="s" r="A4" s="4">
        <v>274</v>
      </c>
      <c t="n" r="B4" s="6">
        <v>-9396</v>
      </c>
      <c t="n" r="C4" s="6">
        <v>-10415</v>
      </c>
    </row>
    <row spans="1:3" r="5">
      <c t="s" r="A5" s="4">
        <v>275</v>
      </c>
      <c t="n" r="B5" s="6">
        <v>316647</v>
      </c>
      <c t="n" r="C5" s="6">
        <v>315748</v>
      </c>
    </row>
    <row spans="1:3" r="6">
      <c t="s" r="A6" s="4">
        <v>276</v>
      </c>
    </row>
    <row spans="1:3" r="7">
      <c t="s" r="A7" s="3">
        <v>272</v>
      </c>
    </row>
    <row spans="1:3" r="8">
      <c t="s" r="A8" s="4">
        <v>273</v>
      </c>
      <c t="n" r="B8" s="6">
        <v>223748</v>
      </c>
      <c t="n" r="C8" s="6">
        <v>223610</v>
      </c>
    </row>
    <row spans="1:3" r="9">
      <c t="s" r="A9" s="4">
        <v>277</v>
      </c>
    </row>
    <row spans="1:3" r="10">
      <c t="s" r="A10" s="3">
        <v>272</v>
      </c>
    </row>
    <row spans="1:3" r="11">
      <c t="s" r="A11" s="4">
        <v>273</v>
      </c>
      <c t="n" r="B11" s="7">
        <v>102295</v>
      </c>
      <c t="n" r="C11" s="7">
        <v>1025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278</v>
      </c>
      <c t="s" r="B1" s="2">
        <v>279</v>
      </c>
      <c t="s" r="C1" s="2">
        <v>280</v>
      </c>
      <c t="s" r="D1" s="2">
        <v>2</v>
      </c>
      <c t="s" r="E1" s="2">
        <v>25</v>
      </c>
    </row>
    <row spans="1:5" r="2">
      <c t="s" r="A2" s="4">
        <v>276</v>
      </c>
    </row>
    <row spans="1:5" r="3">
      <c t="s" r="A3" s="3">
        <v>272</v>
      </c>
    </row>
    <row spans="1:5" r="4">
      <c t="s" r="A4" s="4">
        <v>281</v>
      </c>
      <c t="s" r="C4" s="4">
        <v>282</v>
      </c>
      <c t="s" r="D4" s="4">
        <v>282</v>
      </c>
    </row>
    <row spans="1:5" r="5">
      <c t="s" r="A5" s="4">
        <v>283</v>
      </c>
      <c t="n" r="C5" s="7">
        <v>3900</v>
      </c>
      <c t="n" r="D5" s="7">
        <v>1252</v>
      </c>
      <c t="n" r="E5" s="7">
        <v>1390</v>
      </c>
    </row>
    <row spans="1:5" r="6">
      <c t="s" r="A6" s="4">
        <v>284</v>
      </c>
      <c t="s" r="C6" s="4">
        <v>285</v>
      </c>
      <c t="s" r="D6" s="4">
        <v>285</v>
      </c>
    </row>
    <row spans="1:5" r="7">
      <c t="s" r="A7" s="4">
        <v>277</v>
      </c>
    </row>
    <row spans="1:5" r="8">
      <c t="s" r="A8" s="3">
        <v>272</v>
      </c>
    </row>
    <row spans="1:5" r="9">
      <c t="s" r="A9" s="4">
        <v>281</v>
      </c>
      <c t="s" r="B9" s="4">
        <v>282</v>
      </c>
      <c t="s" r="D9" s="4">
        <v>282</v>
      </c>
    </row>
    <row spans="1:5" r="10">
      <c t="s" r="A10" s="4">
        <v>284</v>
      </c>
      <c t="s" r="D10" s="4">
        <v>285</v>
      </c>
    </row>
    <row spans="1:5" r="11">
      <c t="s" r="A11" s="4">
        <v>286</v>
      </c>
      <c t="n" r="D11" s="7">
        <v>2295</v>
      </c>
      <c t="n" r="E11" s="7">
        <v>25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80"/>
    <col customWidth="1" max="6" min="6" width="14"/>
    <col customWidth="1" max="7" min="7" width="14"/>
  </cols>
  <sheetData>
    <row spans="1:7" r="1">
      <c t="s" r="A1" s="1">
        <v>287</v>
      </c>
      <c t="s" r="B1" s="2">
        <v>288</v>
      </c>
      <c t="s" r="C1" s="2">
        <v>279</v>
      </c>
      <c t="s" r="D1" s="2">
        <v>280</v>
      </c>
      <c t="s" r="E1" s="2">
        <v>2</v>
      </c>
      <c t="s" r="F1" s="2">
        <v>25</v>
      </c>
      <c t="s" r="G1" s="2">
        <v>77</v>
      </c>
    </row>
    <row spans="1:7" r="2">
      <c t="s" r="A2" s="4">
        <v>289</v>
      </c>
    </row>
    <row spans="1:7" r="3">
      <c t="s" r="A3" s="3">
        <v>272</v>
      </c>
    </row>
    <row spans="1:7" r="4">
      <c t="s" r="A4" s="4">
        <v>290</v>
      </c>
      <c t="s" r="E4" s="4">
        <v>291</v>
      </c>
    </row>
    <row spans="1:7" r="5">
      <c t="s" r="A5" s="4">
        <v>292</v>
      </c>
      <c t="n" r="E5" s="7">
        <v>17100000</v>
      </c>
      <c t="n" r="G5" s="7">
        <v>27800000</v>
      </c>
    </row>
    <row spans="1:7" r="6">
      <c t="s" r="A6" s="4">
        <v>293</v>
      </c>
      <c t="n" r="E6" s="7">
        <v>16600000</v>
      </c>
      <c t="n" r="G6" s="7">
        <v>27800000</v>
      </c>
    </row>
    <row spans="1:7" r="7">
      <c t="s" r="A7" s="4">
        <v>294</v>
      </c>
      <c t="s" r="E7" s="4">
        <v>295</v>
      </c>
    </row>
    <row spans="1:7" r="8">
      <c t="s" r="A8" s="4">
        <v>296</v>
      </c>
    </row>
    <row spans="1:7" r="9">
      <c t="s" r="A9" s="3">
        <v>272</v>
      </c>
    </row>
    <row spans="1:7" r="10">
      <c t="s" r="A10" s="4">
        <v>297</v>
      </c>
      <c t="n" r="B10" s="7">
        <v>10000000</v>
      </c>
    </row>
    <row spans="1:7" r="11">
      <c t="s" r="A11" s="4">
        <v>297</v>
      </c>
      <c t="n" r="B11" s="7">
        <v>20000000</v>
      </c>
    </row>
    <row spans="1:7" r="12">
      <c t="s" r="A12" s="4">
        <v>298</v>
      </c>
      <c t="s" r="E12" s="4">
        <v>299</v>
      </c>
    </row>
    <row spans="1:7" r="13">
      <c t="s" r="A13" s="4">
        <v>300</v>
      </c>
    </row>
    <row spans="1:7" r="14">
      <c t="s" r="A14" s="3">
        <v>272</v>
      </c>
    </row>
    <row spans="1:7" r="15">
      <c t="s" r="A15" s="4">
        <v>301</v>
      </c>
      <c t="s" r="B15" s="4">
        <v>302</v>
      </c>
    </row>
    <row spans="1:7" r="16">
      <c t="s" r="A16" s="4">
        <v>303</v>
      </c>
    </row>
    <row spans="1:7" r="17">
      <c t="s" r="A17" s="3">
        <v>272</v>
      </c>
    </row>
    <row spans="1:7" r="18">
      <c t="s" r="A18" s="4">
        <v>301</v>
      </c>
      <c t="s" r="B18" s="4">
        <v>304</v>
      </c>
    </row>
    <row spans="1:7" r="19">
      <c t="s" r="A19" s="4">
        <v>305</v>
      </c>
    </row>
    <row spans="1:7" r="20">
      <c t="s" r="A20" s="3">
        <v>272</v>
      </c>
    </row>
    <row spans="1:7" r="21">
      <c t="s" r="A21" s="4">
        <v>306</v>
      </c>
      <c t="s" r="E21" s="4">
        <v>307</v>
      </c>
    </row>
    <row spans="1:7" r="22">
      <c t="s" r="A22" s="4">
        <v>297</v>
      </c>
      <c t="n" r="B22" s="7">
        <v>10000000</v>
      </c>
    </row>
    <row spans="1:7" r="23">
      <c t="s" r="A23" s="4">
        <v>297</v>
      </c>
      <c t="n" r="B23" s="7">
        <v>20000000</v>
      </c>
    </row>
    <row spans="1:7" r="24">
      <c t="s" r="A24" s="4">
        <v>308</v>
      </c>
    </row>
    <row spans="1:7" r="25">
      <c t="s" r="A25" s="3">
        <v>272</v>
      </c>
    </row>
    <row spans="1:7" r="26">
      <c t="s" r="A26" s="4">
        <v>309</v>
      </c>
      <c t="n" r="E26" s="7">
        <v>10000000</v>
      </c>
    </row>
    <row spans="1:7" r="27">
      <c t="s" r="A27" s="4">
        <v>294</v>
      </c>
      <c t="s" r="E27" s="4">
        <v>310</v>
      </c>
    </row>
    <row spans="1:7" r="28">
      <c t="s" r="A28" s="4">
        <v>276</v>
      </c>
    </row>
    <row spans="1:7" r="29">
      <c t="s" r="A29" s="3">
        <v>272</v>
      </c>
    </row>
    <row spans="1:7" r="30">
      <c t="s" r="A30" s="4">
        <v>311</v>
      </c>
      <c t="s" r="D30" s="4">
        <v>312</v>
      </c>
    </row>
    <row spans="1:7" r="31">
      <c t="s" r="A31" s="4">
        <v>313</v>
      </c>
      <c t="n" r="D31" s="7">
        <v>225000000</v>
      </c>
    </row>
    <row spans="1:7" r="32">
      <c t="s" r="A32" s="4">
        <v>281</v>
      </c>
      <c t="s" r="D32" s="4">
        <v>282</v>
      </c>
      <c t="s" r="E32" s="4">
        <v>282</v>
      </c>
    </row>
    <row spans="1:7" r="33">
      <c t="s" r="A33" s="4">
        <v>283</v>
      </c>
      <c t="n" r="D33" s="7">
        <v>3900000</v>
      </c>
      <c t="n" r="E33" s="7">
        <v>1252000</v>
      </c>
      <c t="n" r="F33" s="7">
        <v>1390000</v>
      </c>
    </row>
    <row spans="1:7" r="34">
      <c t="s" r="A34" s="4">
        <v>284</v>
      </c>
      <c t="s" r="D34" s="4">
        <v>285</v>
      </c>
      <c t="s" r="E34" s="4">
        <v>285</v>
      </c>
    </row>
    <row spans="1:7" r="35">
      <c t="s" r="A35" s="4">
        <v>314</v>
      </c>
      <c t="s" r="D35" s="4">
        <v>315</v>
      </c>
    </row>
    <row spans="1:7" r="36">
      <c t="s" r="A36" s="4">
        <v>277</v>
      </c>
    </row>
    <row spans="1:7" r="37">
      <c t="s" r="A37" s="3">
        <v>272</v>
      </c>
    </row>
    <row spans="1:7" r="38">
      <c t="s" r="A38" s="4">
        <v>311</v>
      </c>
      <c t="s" r="C38" s="4">
        <v>316</v>
      </c>
    </row>
    <row spans="1:7" r="39">
      <c t="s" r="A39" s="4">
        <v>313</v>
      </c>
      <c t="n" r="C39" s="7">
        <v>100000000</v>
      </c>
    </row>
    <row spans="1:7" r="40">
      <c t="s" r="A40" s="4">
        <v>281</v>
      </c>
      <c t="s" r="C40" s="4">
        <v>282</v>
      </c>
      <c t="s" r="E40" s="4">
        <v>282</v>
      </c>
    </row>
    <row spans="1:7" r="41">
      <c t="s" r="A41" s="4">
        <v>284</v>
      </c>
      <c t="s" r="E41" s="4">
        <v>285</v>
      </c>
    </row>
    <row spans="1:7" r="42">
      <c t="s" r="A42" s="4">
        <v>314</v>
      </c>
      <c t="s" r="C42" s="4">
        <v>317</v>
      </c>
    </row>
    <row spans="1:7" r="43">
      <c t="s" r="A43" s="4">
        <v>318</v>
      </c>
      <c t="s" r="C43" s="4">
        <v>319</v>
      </c>
    </row>
    <row spans="1:7" r="44">
      <c t="s" r="A44" s="4">
        <v>320</v>
      </c>
    </row>
    <row spans="1:7" r="45">
      <c t="s" r="A45" s="3">
        <v>272</v>
      </c>
    </row>
    <row spans="1:7" r="46">
      <c t="s" r="A46" s="4">
        <v>321</v>
      </c>
      <c t="s" r="E46" s="4">
        <v>322</v>
      </c>
    </row>
    <row spans="1:7" r="47">
      <c t="s" r="A47" s="4">
        <v>323</v>
      </c>
      <c t="s" r="E47" s="4">
        <v>324</v>
      </c>
    </row>
    <row spans="1:7" r="48">
      <c t="s" r="A48" s="4">
        <v>325</v>
      </c>
      <c t="s" r="E48" s="4">
        <v>326</v>
      </c>
    </row>
    <row spans="1:7" r="49">
      <c t="s" r="A49" s="4">
        <v>327</v>
      </c>
      <c t="s" r="E49" s="4">
        <v>328</v>
      </c>
    </row>
    <row spans="1:7" r="50">
      <c t="s" r="A50" s="4">
        <v>290</v>
      </c>
      <c t="s" r="E50" s="4">
        <v>329</v>
      </c>
    </row>
    <row spans="1:7" r="51">
      <c t="s" r="A51" s="4">
        <v>330</v>
      </c>
      <c t="s" r="E51" s="4">
        <v>331</v>
      </c>
    </row>
    <row spans="1:7" r="52">
      <c t="s" r="A52" s="4">
        <v>332</v>
      </c>
    </row>
    <row spans="1:7" r="53">
      <c t="s" r="A53" s="3">
        <v>272</v>
      </c>
    </row>
    <row spans="1:7" r="54">
      <c t="s" r="A54" s="4">
        <v>306</v>
      </c>
      <c t="s" r="E54" s="4">
        <v>333</v>
      </c>
    </row>
    <row spans="1:7" r="55">
      <c t="s" r="A55" s="4">
        <v>334</v>
      </c>
    </row>
    <row spans="1:7" r="56">
      <c t="s" r="A56" s="3">
        <v>272</v>
      </c>
    </row>
    <row spans="1:7" r="57">
      <c t="s" r="A57" s="4">
        <v>330</v>
      </c>
      <c t="s" r="E57" s="4">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129871</v>
      </c>
      <c t="n" r="C4" s="7">
        <v>213371</v>
      </c>
    </row>
    <row spans="1:3" r="5">
      <c t="s" r="A5" s="4">
        <v>80</v>
      </c>
      <c t="n" r="B5" s="6">
        <v>108846</v>
      </c>
      <c t="n" r="C5" s="6">
        <v>193840</v>
      </c>
    </row>
    <row spans="1:3" r="6">
      <c t="s" r="A6" s="4">
        <v>81</v>
      </c>
      <c t="n" r="B6" s="6">
        <v>21025</v>
      </c>
      <c t="n" r="C6" s="6">
        <v>19531</v>
      </c>
    </row>
    <row spans="1:3" r="7">
      <c t="s" r="A7" s="4">
        <v>82</v>
      </c>
      <c t="n" r="B7" s="6">
        <v>19667</v>
      </c>
      <c t="n" r="C7" s="6">
        <v>28293</v>
      </c>
    </row>
    <row spans="1:3" r="8">
      <c t="s" r="A8" s="4">
        <v>83</v>
      </c>
      <c t="n" r="B8" s="6">
        <v>955</v>
      </c>
      <c t="n" r="C8" s="6">
        <v>6338</v>
      </c>
    </row>
    <row spans="1:3" r="9">
      <c t="s" r="A9" s="4">
        <v>84</v>
      </c>
      <c t="n" r="B9" s="6">
        <v>361</v>
      </c>
      <c t="n" r="C9" s="6">
        <v>2275</v>
      </c>
    </row>
    <row spans="1:3" r="10">
      <c t="s" r="A10" s="4">
        <v>85</v>
      </c>
      <c t="n" r="B10" s="6">
        <v>42</v>
      </c>
      <c t="n" r="C10" s="6">
        <v>-17375</v>
      </c>
    </row>
    <row spans="1:3" r="11">
      <c t="s" r="A11" s="4">
        <v>86</v>
      </c>
      <c t="n" r="B11" s="6">
        <v>10978</v>
      </c>
      <c t="n" r="C11" s="6">
        <v>10819</v>
      </c>
    </row>
    <row spans="1:3" r="12">
      <c t="s" r="A12" s="4">
        <v>87</v>
      </c>
      <c t="n" r="B12" s="6">
        <v>-10936</v>
      </c>
      <c t="n" r="C12" s="6">
        <v>-28194</v>
      </c>
    </row>
    <row spans="1:3" r="13">
      <c t="s" r="A13" s="4">
        <v>88</v>
      </c>
      <c t="n" r="B13" s="6">
        <v>51</v>
      </c>
      <c t="n" r="C13" s="6">
        <v>331</v>
      </c>
    </row>
    <row spans="1:3" r="14">
      <c t="s" r="A14" s="4">
        <v>89</v>
      </c>
      <c t="n" r="B14" s="6">
        <v>-10987</v>
      </c>
      <c t="n" r="C14" s="6">
        <v>-28525</v>
      </c>
    </row>
    <row spans="1:3" r="15">
      <c t="s" r="A15" s="4">
        <v>90</v>
      </c>
      <c t="n" r="B15" s="6">
        <v>9</v>
      </c>
    </row>
    <row spans="1:3" r="16">
      <c t="s" r="A16" s="4">
        <v>91</v>
      </c>
      <c t="n" r="B16" s="7">
        <v>-10978</v>
      </c>
      <c t="n" r="C16" s="7">
        <v>-28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7</v>
      </c>
    </row>
    <row spans="1:3" r="3">
      <c t="s" r="A3" s="4">
        <v>338</v>
      </c>
      <c t="n" r="B3" s="7">
        <v>326043</v>
      </c>
      <c t="n" r="C3" s="7">
        <v>326163</v>
      </c>
    </row>
    <row spans="1:3" r="4">
      <c t="s" r="A4" s="4">
        <v>339</v>
      </c>
    </row>
    <row spans="1:3" r="5">
      <c t="s" r="A5" s="3">
        <v>337</v>
      </c>
    </row>
    <row spans="1:3" r="6">
      <c t="s" r="A6" s="4">
        <v>340</v>
      </c>
      <c t="n" r="B6" s="7">
        <v>113800</v>
      </c>
      <c t="n" r="C6" s="7">
        <v>81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41</v>
      </c>
      <c t="s" r="B1" s="2">
        <v>1</v>
      </c>
    </row>
    <row spans="1:3" r="2">
      <c t="s" r="B2" s="2">
        <v>2</v>
      </c>
      <c t="s" r="C2" s="2">
        <v>77</v>
      </c>
    </row>
    <row spans="1:3" r="3">
      <c t="s" r="A3" s="3">
        <v>152</v>
      </c>
    </row>
    <row spans="1:3" r="4">
      <c t="s" r="A4" s="4">
        <v>342</v>
      </c>
      <c t="n" r="B4" s="9">
        <v>2.2</v>
      </c>
      <c t="n" r="C4" s="9">
        <v>8.19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43</v>
      </c>
      <c t="s" r="B1" s="2">
        <v>1</v>
      </c>
      <c t="s" r="C1" s="2">
        <v>344</v>
      </c>
    </row>
    <row spans="1:3" r="2">
      <c t="s" r="B2" s="2">
        <v>2</v>
      </c>
      <c t="s" r="C2" s="2">
        <v>25</v>
      </c>
    </row>
    <row spans="1:3" r="3">
      <c t="s" r="A3" s="3">
        <v>345</v>
      </c>
    </row>
    <row spans="1:3" r="4">
      <c t="s" r="A4" s="4">
        <v>346</v>
      </c>
      <c t="n" r="B4" s="6">
        <v>571566</v>
      </c>
    </row>
    <row spans="1:3" r="5">
      <c t="s" r="A5" s="4">
        <v>347</v>
      </c>
      <c t="n" r="B5" s="6">
        <v>0</v>
      </c>
    </row>
    <row spans="1:3" r="6">
      <c t="s" r="A6" s="4">
        <v>348</v>
      </c>
      <c t="n" r="B6" s="6">
        <v>-4000</v>
      </c>
    </row>
    <row spans="1:3" r="7">
      <c t="s" r="A7" s="4">
        <v>349</v>
      </c>
      <c t="n" r="B7" s="6">
        <v>567566</v>
      </c>
      <c t="n" r="C7" s="6">
        <v>571566</v>
      </c>
    </row>
    <row spans="1:3" r="8">
      <c t="s" r="A8" s="4">
        <v>350</v>
      </c>
      <c t="n" r="B8" s="6">
        <v>528723</v>
      </c>
    </row>
    <row spans="1:3" r="9">
      <c t="s" r="A9" s="3">
        <v>351</v>
      </c>
    </row>
    <row spans="1:3" r="10">
      <c t="s" r="A10" s="4">
        <v>346</v>
      </c>
      <c t="n" r="B10" s="8">
        <v>64.47</v>
      </c>
    </row>
    <row spans="1:3" r="11">
      <c t="s" r="A11" s="4">
        <v>348</v>
      </c>
      <c t="n" r="B11" s="10">
        <v>9.16</v>
      </c>
    </row>
    <row spans="1:3" r="12">
      <c t="s" r="A12" s="4">
        <v>349</v>
      </c>
      <c t="n" r="B12" s="10">
        <v>64.86</v>
      </c>
      <c t="n" r="C12" s="8">
        <v>64.47</v>
      </c>
    </row>
    <row spans="1:3" r="13">
      <c t="s" r="A13" s="4">
        <v>350</v>
      </c>
      <c t="n" r="B13" s="8">
        <v>62.87</v>
      </c>
    </row>
    <row spans="1:3" r="14">
      <c t="s" r="A14" s="4">
        <v>352</v>
      </c>
      <c t="s" r="B14" s="4">
        <v>353</v>
      </c>
      <c t="s" r="C14" s="4">
        <v>354</v>
      </c>
    </row>
    <row spans="1:3" r="15">
      <c t="s" r="A15" s="4">
        <v>350</v>
      </c>
      <c t="s" r="B15" s="4">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r="A1" s="1">
        <v>356</v>
      </c>
      <c t="s" r="B1" s="2">
        <v>1</v>
      </c>
    </row>
    <row spans="1:2" r="2">
      <c t="s" r="B2" s="2">
        <v>77</v>
      </c>
    </row>
    <row spans="1:2" r="3">
      <c t="s" r="A3" s="3">
        <v>357</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row spans="1:2" r="9">
      <c t="s" r="A9" s="4">
        <v>368</v>
      </c>
    </row>
    <row spans="1:2" r="10">
      <c t="s" r="A10" s="3">
        <v>357</v>
      </c>
    </row>
    <row spans="1:2" r="11">
      <c t="s" r="A11" s="4">
        <v>369</v>
      </c>
      <c t="s" r="B11" s="4">
        <v>370</v>
      </c>
    </row>
    <row spans="1:2" r="12">
      <c t="s" r="A12" s="4">
        <v>371</v>
      </c>
    </row>
    <row spans="1:2" r="13">
      <c t="s" r="A13" s="3">
        <v>357</v>
      </c>
    </row>
    <row spans="1:2" r="14">
      <c t="s" r="A14" s="4">
        <v>369</v>
      </c>
      <c t="s" r="B14"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73</v>
      </c>
      <c t="s" r="B1" s="2">
        <v>1</v>
      </c>
    </row>
    <row spans="1:3" r="2">
      <c t="s" r="B2" s="2">
        <v>2</v>
      </c>
      <c t="s" r="C2" s="2">
        <v>77</v>
      </c>
    </row>
    <row spans="1:3" r="3">
      <c t="s" r="A3" s="3">
        <v>374</v>
      </c>
    </row>
    <row spans="1:3" r="4">
      <c t="s" r="A4" s="4">
        <v>375</v>
      </c>
      <c t="n" r="B4" s="6">
        <v>0</v>
      </c>
    </row>
    <row spans="1:3" r="5">
      <c t="s" r="A5" s="4">
        <v>376</v>
      </c>
      <c t="n" r="B5" s="9">
        <v>1.4</v>
      </c>
    </row>
    <row spans="1:3" r="6">
      <c t="s" r="A6" s="4">
        <v>377</v>
      </c>
      <c t="s" r="B6" s="4">
        <v>378</v>
      </c>
    </row>
    <row spans="1:3" r="7">
      <c t="s" r="A7" s="4">
        <v>379</v>
      </c>
      <c t="n" r="B7" s="6">
        <v>0</v>
      </c>
    </row>
    <row spans="1:3" r="8">
      <c t="s" r="A8" s="4">
        <v>380</v>
      </c>
      <c t="n" r="B8" s="9">
        <v>9.4</v>
      </c>
    </row>
    <row spans="1:3" r="9">
      <c t="s" r="A9" s="4">
        <v>381</v>
      </c>
      <c t="n" r="B9" s="9">
        <v>0.5</v>
      </c>
      <c t="n" r="C9" s="7">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82</v>
      </c>
      <c t="s" r="B1" s="2">
        <v>1</v>
      </c>
    </row>
    <row spans="1:3" r="2">
      <c t="s" r="B2" s="2">
        <v>2</v>
      </c>
      <c t="s" r="C2" s="2">
        <v>25</v>
      </c>
    </row>
    <row spans="1:3" r="3">
      <c t="s" r="A3" s="3">
        <v>383</v>
      </c>
    </row>
    <row spans="1:3" r="4">
      <c t="s" r="A4" s="4">
        <v>384</v>
      </c>
      <c t="n" r="B4" s="7">
        <v>13000</v>
      </c>
    </row>
    <row spans="1:3" r="5">
      <c t="s" r="A5" s="4">
        <v>385</v>
      </c>
    </row>
    <row spans="1:3" r="6">
      <c t="s" r="A6" s="3">
        <v>383</v>
      </c>
    </row>
    <row spans="1:3" r="7">
      <c t="s" r="A7" s="4">
        <v>386</v>
      </c>
      <c t="n" r="B7" s="7">
        <v>42000</v>
      </c>
      <c t="n" r="C7" s="7">
        <v>4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77</v>
      </c>
    </row>
    <row spans="1:3" r="3">
      <c t="s" r="A3" s="3">
        <v>388</v>
      </c>
    </row>
    <row spans="1:3" r="4">
      <c t="s" r="A4" s="4">
        <v>389</v>
      </c>
      <c t="n" r="B4" s="9">
        <v>1.2</v>
      </c>
      <c t="n" r="C4" s="9">
        <v>1.6</v>
      </c>
    </row>
    <row spans="1:3" r="5">
      <c t="s" r="A5" s="4">
        <v>390</v>
      </c>
    </row>
    <row spans="1:3" r="6">
      <c t="s" r="A6" s="3">
        <v>388</v>
      </c>
    </row>
    <row spans="1:3" r="7">
      <c t="s" r="A7" s="4">
        <v>391</v>
      </c>
      <c t="s" r="B7" s="4">
        <v>324</v>
      </c>
    </row>
    <row spans="1:3" r="8">
      <c t="s" r="A8" s="4">
        <v>392</v>
      </c>
      <c t="s" r="B8" s="4">
        <v>393</v>
      </c>
    </row>
    <row spans="1:3" r="9">
      <c t="s" r="A9" s="4">
        <v>394</v>
      </c>
    </row>
    <row spans="1:3" r="10">
      <c t="s" r="A10" s="3">
        <v>388</v>
      </c>
    </row>
    <row spans="1:3" r="11">
      <c t="s" r="A11" s="4">
        <v>391</v>
      </c>
      <c t="s" r="B11" s="4">
        <v>304</v>
      </c>
    </row>
    <row spans="1:3" r="12">
      <c t="s" r="A12" s="4">
        <v>392</v>
      </c>
      <c t="s" r="B12" s="4">
        <v>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33"/>
    <col customWidth="1" max="3" min="3" width="21"/>
  </cols>
  <sheetData>
    <row spans="1:3" r="1">
      <c t="s" r="A1" s="1">
        <v>395</v>
      </c>
      <c t="s" r="B1" s="2">
        <v>1</v>
      </c>
      <c t="s" r="C1" s="2">
        <v>344</v>
      </c>
    </row>
    <row spans="1:3" r="2">
      <c t="s" r="B2" s="2">
        <v>396</v>
      </c>
      <c t="s" r="C2" s="2">
        <v>397</v>
      </c>
    </row>
    <row spans="1:3" r="3">
      <c t="s" r="A3" s="3">
        <v>398</v>
      </c>
    </row>
    <row spans="1:3" r="4">
      <c t="s" r="A4" s="4">
        <v>399</v>
      </c>
      <c t="n" r="B4" s="6">
        <v>0</v>
      </c>
    </row>
    <row spans="1:3" r="5">
      <c t="s" r="A5" s="4">
        <v>400</v>
      </c>
      <c t="n" r="B5" s="7">
        <v>1500000</v>
      </c>
      <c t="n" r="C5" s="7">
        <v>1500000</v>
      </c>
    </row>
    <row spans="1:3" r="6">
      <c t="s" r="A6" s="4">
        <v>401</v>
      </c>
      <c t="s" r="B6" s="4">
        <v>333</v>
      </c>
    </row>
    <row spans="1:3" r="7">
      <c t="s" r="A7" s="4">
        <v>402</v>
      </c>
      <c t="n" r="B7" s="6">
        <v>15625</v>
      </c>
    </row>
    <row spans="1:3" r="8">
      <c t="s" r="A8" s="4">
        <v>403</v>
      </c>
    </row>
    <row spans="1:3" r="9">
      <c t="s" r="A9" s="3">
        <v>398</v>
      </c>
    </row>
    <row spans="1:3" r="10">
      <c t="s" r="A10" s="4">
        <v>404</v>
      </c>
      <c t="n" r="B10" s="7">
        <v>0</v>
      </c>
    </row>
    <row spans="1:3" r="11">
      <c t="s" r="A11" s="4">
        <v>405</v>
      </c>
      <c t="n" r="C11" s="7">
        <v>4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77</v>
      </c>
    </row>
    <row spans="1:3" r="3">
      <c t="s" r="A3" s="3">
        <v>407</v>
      </c>
    </row>
    <row spans="1:3" r="4">
      <c t="s" r="A4" s="4">
        <v>408</v>
      </c>
      <c t="s" r="B4" s="4">
        <v>409</v>
      </c>
      <c t="s" r="C4" s="4">
        <v>410</v>
      </c>
    </row>
    <row spans="1:3" r="5">
      <c t="s" r="A5" s="4">
        <v>411</v>
      </c>
    </row>
    <row spans="1:3" r="6">
      <c t="s" r="A6" s="3">
        <v>407</v>
      </c>
    </row>
    <row spans="1:3" r="7">
      <c t="s" r="A7" s="4">
        <v>408</v>
      </c>
      <c t="s" r="B7" s="4">
        <v>412</v>
      </c>
      <c t="s" r="C7" s="4">
        <v>413</v>
      </c>
    </row>
    <row spans="1:3" r="8">
      <c t="s" r="A8" s="4">
        <v>414</v>
      </c>
    </row>
    <row spans="1:3" r="9">
      <c t="s" r="A9" s="3">
        <v>407</v>
      </c>
    </row>
    <row spans="1:3" r="10">
      <c t="s" r="A10" s="4">
        <v>408</v>
      </c>
      <c t="s" r="B10" s="4">
        <v>415</v>
      </c>
      <c t="s" r="C10" s="4">
        <v>416</v>
      </c>
    </row>
    <row spans="1:3" r="11">
      <c t="s" r="A11" s="4">
        <v>417</v>
      </c>
    </row>
    <row spans="1:3" r="12">
      <c t="s" r="A12" s="3">
        <v>407</v>
      </c>
    </row>
    <row spans="1:3" r="13">
      <c t="s" r="A13" s="4">
        <v>408</v>
      </c>
      <c t="s" r="B13" s="4">
        <v>418</v>
      </c>
      <c t="s" r="C13" s="4">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5</v>
      </c>
    </row>
    <row spans="1:3" r="2">
      <c t="s" r="A2" s="3">
        <v>407</v>
      </c>
    </row>
    <row spans="1:3" r="3">
      <c t="s" r="A3" s="4">
        <v>421</v>
      </c>
      <c t="n" r="B3" s="7">
        <v>34926</v>
      </c>
      <c t="n" r="C3" s="7">
        <v>28812</v>
      </c>
    </row>
    <row spans="1:3" r="4">
      <c t="s" r="A4" s="4">
        <v>422</v>
      </c>
    </row>
    <row spans="1:3" r="5">
      <c t="s" r="A5" s="3">
        <v>407</v>
      </c>
    </row>
    <row spans="1:3" r="6">
      <c t="s" r="A6" s="4">
        <v>421</v>
      </c>
      <c t="n" r="B6" s="6">
        <v>28078</v>
      </c>
      <c t="n" r="C6" s="6">
        <v>18827</v>
      </c>
    </row>
    <row spans="1:3" r="7">
      <c t="s" r="A7" s="4">
        <v>423</v>
      </c>
    </row>
    <row spans="1:3" r="8">
      <c t="s" r="A8" s="3">
        <v>407</v>
      </c>
    </row>
    <row spans="1:3" r="9">
      <c t="s" r="A9" s="4">
        <v>421</v>
      </c>
      <c t="n" r="B9" s="6">
        <v>10638</v>
      </c>
      <c t="n" r="C9" s="6">
        <v>8992</v>
      </c>
    </row>
    <row spans="1:3" r="10">
      <c t="s" r="A10" s="4">
        <v>424</v>
      </c>
    </row>
    <row spans="1:3" r="11">
      <c t="s" r="A11" s="3">
        <v>407</v>
      </c>
    </row>
    <row spans="1:3" r="12">
      <c t="s" r="A12" s="4">
        <v>421</v>
      </c>
      <c t="n" r="B12" s="7">
        <v>17440</v>
      </c>
      <c t="n" r="C12" s="7">
        <v>98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77</v>
      </c>
    </row>
    <row spans="1:3" r="3">
      <c t="s" r="A3" s="3">
        <v>93</v>
      </c>
    </row>
    <row spans="1:3" r="4">
      <c t="s" r="A4" s="4">
        <v>89</v>
      </c>
      <c t="n" r="B4" s="7">
        <v>-10987</v>
      </c>
      <c t="n" r="C4" s="7">
        <v>-28525</v>
      </c>
    </row>
    <row spans="1:3" r="5">
      <c t="s" r="A5" s="3">
        <v>94</v>
      </c>
    </row>
    <row spans="1:3" r="6">
      <c t="s" r="A6" s="4">
        <v>95</v>
      </c>
      <c t="n" r="B6" s="6">
        <v>1042</v>
      </c>
      <c t="n" r="C6" s="6">
        <v>1423</v>
      </c>
    </row>
    <row spans="1:3" r="7">
      <c t="s" r="A7" s="4">
        <v>96</v>
      </c>
      <c t="n" r="B7" s="6">
        <v>630</v>
      </c>
      <c t="n" r="C7" s="6">
        <v>1454</v>
      </c>
    </row>
    <row spans="1:3" r="8">
      <c t="s" r="A8" s="4">
        <v>97</v>
      </c>
      <c t="n" r="B8" s="6">
        <v>899</v>
      </c>
      <c t="n" r="C8" s="6">
        <v>859</v>
      </c>
    </row>
    <row spans="1:3" r="9">
      <c t="s" r="A9" s="4">
        <v>98</v>
      </c>
      <c t="n" r="B9" s="6">
        <v>361</v>
      </c>
      <c t="n" r="C9" s="6">
        <v>2275</v>
      </c>
    </row>
    <row spans="1:3" r="10">
      <c t="s" r="A10" s="4">
        <v>99</v>
      </c>
      <c t="n" r="B10" s="6">
        <v>90</v>
      </c>
      <c t="n" r="C10" s="6">
        <v>575</v>
      </c>
    </row>
    <row spans="1:3" r="11">
      <c t="s" r="A11" s="4">
        <v>100</v>
      </c>
      <c t="n" r="C11" s="6">
        <v>278</v>
      </c>
    </row>
    <row spans="1:3" r="12">
      <c t="s" r="A12" s="4">
        <v>101</v>
      </c>
      <c t="n" r="B12" s="6">
        <v>544</v>
      </c>
      <c t="n" r="C12" s="6">
        <v>1963</v>
      </c>
    </row>
    <row spans="1:3" r="13">
      <c t="s" r="A13" s="4">
        <v>102</v>
      </c>
      <c t="n" r="C13" s="6">
        <v>-726</v>
      </c>
    </row>
    <row spans="1:3" r="14">
      <c t="s" r="A14" s="4">
        <v>103</v>
      </c>
      <c t="n" r="B14" s="6">
        <v>121</v>
      </c>
    </row>
    <row spans="1:3" r="15">
      <c t="s" r="A15" s="3">
        <v>104</v>
      </c>
    </row>
    <row spans="1:3" r="16">
      <c t="s" r="A16" s="4">
        <v>105</v>
      </c>
      <c t="n" r="B16" s="6">
        <v>-6205</v>
      </c>
      <c t="n" r="C16" s="6">
        <v>21409</v>
      </c>
    </row>
    <row spans="1:3" r="17">
      <c t="s" r="A17" s="4">
        <v>106</v>
      </c>
      <c t="n" r="B17" s="6">
        <v>94</v>
      </c>
      <c t="n" r="C17" s="6">
        <v>-3138</v>
      </c>
    </row>
    <row spans="1:3" r="18">
      <c t="s" r="A18" s="4">
        <v>30</v>
      </c>
      <c t="n" r="B18" s="6">
        <v>-540</v>
      </c>
      <c t="n" r="C18" s="6">
        <v>11850</v>
      </c>
    </row>
    <row spans="1:3" r="19">
      <c t="s" r="A19" s="4">
        <v>31</v>
      </c>
      <c t="n" r="B19" s="6">
        <v>1872</v>
      </c>
      <c t="n" r="C19" s="6">
        <v>1827</v>
      </c>
    </row>
    <row spans="1:3" r="20">
      <c t="s" r="A20" s="4">
        <v>107</v>
      </c>
      <c t="n" r="B20" s="6">
        <v>-1831</v>
      </c>
      <c t="n" r="C20" s="6">
        <v>-1422</v>
      </c>
    </row>
    <row spans="1:3" r="21">
      <c t="s" r="A21" s="4">
        <v>108</v>
      </c>
      <c t="n" r="B21" s="6">
        <v>-7037</v>
      </c>
      <c t="n" r="C21" s="6">
        <v>-28848</v>
      </c>
    </row>
    <row spans="1:3" r="22">
      <c t="s" r="A22" s="4">
        <v>109</v>
      </c>
      <c t="n" r="B22" s="6">
        <v>17</v>
      </c>
      <c t="n" r="C22" s="6">
        <v>-701</v>
      </c>
    </row>
    <row spans="1:3" r="23">
      <c t="s" r="A23" s="4">
        <v>46</v>
      </c>
      <c t="n" r="B23" s="6">
        <v>-1689</v>
      </c>
      <c t="n" r="C23" s="6">
        <v>-18123</v>
      </c>
    </row>
    <row spans="1:3" r="24">
      <c t="s" r="A24" s="4">
        <v>47</v>
      </c>
      <c t="n" r="B24" s="6">
        <v>-1513</v>
      </c>
      <c t="n" r="C24" s="6">
        <v>1598</v>
      </c>
    </row>
    <row spans="1:3" r="25">
      <c t="s" r="A25" s="4">
        <v>48</v>
      </c>
      <c t="n" r="B25" s="6">
        <v>12</v>
      </c>
      <c t="n" r="C25" s="6">
        <v>-18</v>
      </c>
    </row>
    <row spans="1:3" r="26">
      <c t="s" r="A26" s="4">
        <v>110</v>
      </c>
      <c t="n" r="B26" s="6">
        <v>-24120</v>
      </c>
      <c t="n" r="C26" s="6">
        <v>-35990</v>
      </c>
    </row>
    <row spans="1:3" r="27">
      <c t="s" r="A27" s="3">
        <v>111</v>
      </c>
    </row>
    <row spans="1:3" r="28">
      <c t="s" r="A28" s="4">
        <v>112</v>
      </c>
      <c t="n" r="B28" s="6">
        <v>-1364</v>
      </c>
      <c t="n" r="C28" s="6">
        <v>-1324</v>
      </c>
    </row>
    <row spans="1:3" r="29">
      <c t="s" r="A29" s="4">
        <v>113</v>
      </c>
      <c t="n" r="C29" s="6">
        <v>1</v>
      </c>
    </row>
    <row spans="1:3" r="30">
      <c t="s" r="A30" s="4">
        <v>114</v>
      </c>
      <c t="n" r="B30" s="6">
        <v>-1364</v>
      </c>
      <c t="n" r="C30" s="6">
        <v>-1323</v>
      </c>
    </row>
    <row spans="1:3" r="31">
      <c t="s" r="A31" s="3">
        <v>115</v>
      </c>
    </row>
    <row spans="1:3" r="32">
      <c t="s" r="A32" s="4">
        <v>116</v>
      </c>
      <c t="n" r="B32" s="6">
        <v>149372</v>
      </c>
      <c t="n" r="C32" s="6">
        <v>199157</v>
      </c>
    </row>
    <row spans="1:3" r="33">
      <c t="s" r="A33" s="4">
        <v>117</v>
      </c>
      <c t="n" r="B33" s="6">
        <v>-148799</v>
      </c>
      <c t="n" r="C33" s="6">
        <v>-199157</v>
      </c>
    </row>
    <row spans="1:3" r="34">
      <c t="s" r="A34" s="4">
        <v>118</v>
      </c>
      <c t="n" r="B34" s="6">
        <v>-222</v>
      </c>
      <c t="n" r="C34" s="6">
        <v>-206</v>
      </c>
    </row>
    <row spans="1:3" r="35">
      <c t="s" r="A35" s="4">
        <v>119</v>
      </c>
      <c t="n" r="C35" s="6">
        <v>-4000</v>
      </c>
    </row>
    <row spans="1:3" r="36">
      <c t="s" r="A36" s="4">
        <v>120</v>
      </c>
      <c t="n" r="B36" s="6">
        <v>351</v>
      </c>
      <c t="n" r="C36" s="6">
        <v>-4206</v>
      </c>
    </row>
    <row spans="1:3" r="37">
      <c t="s" r="A37" s="4">
        <v>121</v>
      </c>
      <c t="n" r="B37" s="6">
        <v>3</v>
      </c>
      <c t="n" r="C37" s="6">
        <v>-1</v>
      </c>
    </row>
    <row spans="1:3" r="38">
      <c t="s" r="A38" s="4">
        <v>122</v>
      </c>
      <c t="n" r="B38" s="6">
        <v>-25130</v>
      </c>
      <c t="n" r="C38" s="6">
        <v>-41520</v>
      </c>
    </row>
    <row spans="1:3" r="39">
      <c t="s" r="A39" s="4">
        <v>123</v>
      </c>
      <c t="n" r="B39" s="6">
        <v>39832</v>
      </c>
      <c t="n" r="C39" s="6">
        <v>76703</v>
      </c>
    </row>
    <row spans="1:3" r="40">
      <c t="s" r="A40" s="4">
        <v>124</v>
      </c>
      <c t="n" r="B40" s="6">
        <v>14702</v>
      </c>
      <c t="n" r="C40" s="6">
        <v>35183</v>
      </c>
    </row>
    <row spans="1:3" r="41">
      <c t="s" r="A41" s="3">
        <v>125</v>
      </c>
    </row>
    <row spans="1:3" r="42">
      <c t="s" r="A42" s="4">
        <v>126</v>
      </c>
      <c t="n" r="B42" s="6">
        <v>19894</v>
      </c>
      <c t="n" r="C42" s="6">
        <v>19965</v>
      </c>
    </row>
    <row spans="1:3" r="43">
      <c t="s" r="A43" s="4">
        <v>127</v>
      </c>
      <c t="n" r="B43" s="7">
        <v>34</v>
      </c>
      <c t="n" r="C43" s="6">
        <v>1125</v>
      </c>
    </row>
    <row spans="1:3" r="44">
      <c t="s" r="A44" s="3">
        <v>128</v>
      </c>
    </row>
    <row spans="1:3" r="45">
      <c t="s" r="A45" s="4">
        <v>129</v>
      </c>
      <c t="n" r="C45" s="7">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25</v>
      </c>
      <c t="s" r="B1" s="2">
        <v>1</v>
      </c>
    </row>
    <row spans="1:3" r="2">
      <c t="s" r="B2" s="2">
        <v>2</v>
      </c>
      <c t="s" r="C2" s="2">
        <v>77</v>
      </c>
    </row>
    <row spans="1:3" r="3">
      <c t="s" r="A3" s="3">
        <v>167</v>
      </c>
    </row>
    <row spans="1:3" r="4">
      <c t="s" r="A4" s="4">
        <v>426</v>
      </c>
      <c t="s" r="B4" s="4">
        <v>427</v>
      </c>
      <c t="s" r="C4" s="4">
        <v>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429</v>
      </c>
      <c t="s" r="B1" s="2">
        <v>1</v>
      </c>
    </row>
    <row spans="1:2" r="2">
      <c t="s" r="B2" s="2">
        <v>430</v>
      </c>
    </row>
    <row spans="1:2" r="3">
      <c t="s" r="A3" s="3">
        <v>164</v>
      </c>
    </row>
    <row spans="1:2" r="4">
      <c t="s" r="A4" s="4">
        <v>431</v>
      </c>
      <c t="n" r="B4" s="6">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2</v>
      </c>
      <c t="s" r="B1" s="2">
        <v>1</v>
      </c>
    </row>
    <row spans="1:3" r="2">
      <c t="s" r="B2" s="2">
        <v>2</v>
      </c>
      <c t="s" r="C2" s="2">
        <v>77</v>
      </c>
    </row>
    <row spans="1:3" r="3">
      <c t="s" r="A3" s="3">
        <v>433</v>
      </c>
    </row>
    <row spans="1:3" r="4">
      <c t="s" r="A4" s="4">
        <v>79</v>
      </c>
      <c t="n" r="B4" s="7">
        <v>129871</v>
      </c>
      <c t="n" r="C4" s="7">
        <v>213371</v>
      </c>
    </row>
    <row spans="1:3" r="5">
      <c t="s" r="A5" s="4">
        <v>80</v>
      </c>
      <c t="n" r="B5" s="6">
        <v>108846</v>
      </c>
      <c t="n" r="C5" s="6">
        <v>193840</v>
      </c>
    </row>
    <row spans="1:3" r="6">
      <c t="s" r="A6" s="4">
        <v>81</v>
      </c>
      <c t="n" r="B6" s="6">
        <v>21025</v>
      </c>
      <c t="n" r="C6" s="6">
        <v>19531</v>
      </c>
    </row>
    <row spans="1:3" r="7">
      <c t="s" r="A7" s="4">
        <v>82</v>
      </c>
      <c t="n" r="B7" s="6">
        <v>19667</v>
      </c>
      <c t="n" r="C7" s="6">
        <v>28293</v>
      </c>
    </row>
    <row spans="1:3" r="8">
      <c t="s" r="A8" s="4">
        <v>83</v>
      </c>
      <c t="n" r="B8" s="6">
        <v>955</v>
      </c>
      <c t="n" r="C8" s="6">
        <v>6338</v>
      </c>
    </row>
    <row spans="1:3" r="9">
      <c t="s" r="A9" s="4">
        <v>84</v>
      </c>
      <c t="n" r="B9" s="6">
        <v>361</v>
      </c>
      <c t="n" r="C9" s="6">
        <v>2275</v>
      </c>
    </row>
    <row spans="1:3" r="10">
      <c t="s" r="A10" s="4">
        <v>85</v>
      </c>
      <c t="n" r="B10" s="6">
        <v>42</v>
      </c>
      <c t="n" r="C10" s="6">
        <v>-17375</v>
      </c>
    </row>
    <row spans="1:3" r="11">
      <c t="s" r="A11" s="4">
        <v>86</v>
      </c>
      <c t="n" r="B11" s="6">
        <v>10978</v>
      </c>
      <c t="n" r="C11" s="6">
        <v>10819</v>
      </c>
    </row>
    <row spans="1:3" r="12">
      <c t="s" r="A12" s="4">
        <v>87</v>
      </c>
      <c t="n" r="B12" s="6">
        <v>-10936</v>
      </c>
      <c t="n" r="C12" s="6">
        <v>-28194</v>
      </c>
    </row>
    <row spans="1:3" r="13">
      <c t="s" r="A13" s="4">
        <v>88</v>
      </c>
      <c t="n" r="B13" s="6">
        <v>51</v>
      </c>
      <c t="n" r="C13" s="6">
        <v>331</v>
      </c>
    </row>
    <row spans="1:3" r="14">
      <c t="s" r="A14" s="4">
        <v>89</v>
      </c>
      <c t="n" r="B14" s="6">
        <v>-10987</v>
      </c>
      <c t="n" r="C14" s="6">
        <v>-28525</v>
      </c>
    </row>
    <row spans="1:3" r="15">
      <c t="s" r="A15" s="4">
        <v>434</v>
      </c>
    </row>
    <row spans="1:3" r="16">
      <c t="s" r="A16" s="3">
        <v>433</v>
      </c>
    </row>
    <row spans="1:3" r="17">
      <c t="s" r="A17" s="4">
        <v>79</v>
      </c>
      <c t="n" r="B17" s="6">
        <v>42948</v>
      </c>
      <c t="n" r="C17" s="6">
        <v>140591</v>
      </c>
    </row>
    <row spans="1:3" r="18">
      <c t="s" r="A18" s="4">
        <v>80</v>
      </c>
      <c t="n" r="B18" s="6">
        <v>37980</v>
      </c>
      <c t="n" r="C18" s="6">
        <v>131881</v>
      </c>
    </row>
    <row spans="1:3" r="19">
      <c t="s" r="A19" s="4">
        <v>81</v>
      </c>
      <c t="n" r="B19" s="6">
        <v>4968</v>
      </c>
      <c t="n" r="C19" s="6">
        <v>8710</v>
      </c>
    </row>
    <row spans="1:3" r="20">
      <c t="s" r="A20" s="4">
        <v>435</v>
      </c>
    </row>
    <row spans="1:3" r="21">
      <c t="s" r="A21" s="3">
        <v>433</v>
      </c>
    </row>
    <row spans="1:3" r="22">
      <c t="s" r="A22" s="4">
        <v>79</v>
      </c>
      <c t="n" r="B22" s="6">
        <v>72536</v>
      </c>
      <c t="n" r="C22" s="6">
        <v>58859</v>
      </c>
    </row>
    <row spans="1:3" r="23">
      <c t="s" r="A23" s="4">
        <v>80</v>
      </c>
      <c t="n" r="B23" s="6">
        <v>58565</v>
      </c>
      <c t="n" r="C23" s="6">
        <v>47796</v>
      </c>
    </row>
    <row spans="1:3" r="24">
      <c t="s" r="A24" s="4">
        <v>81</v>
      </c>
      <c t="n" r="B24" s="6">
        <v>13971</v>
      </c>
      <c t="n" r="C24" s="6">
        <v>11063</v>
      </c>
    </row>
    <row spans="1:3" r="25">
      <c t="s" r="A25" s="4">
        <v>436</v>
      </c>
    </row>
    <row spans="1:3" r="26">
      <c t="s" r="A26" s="3">
        <v>433</v>
      </c>
    </row>
    <row spans="1:3" r="27">
      <c t="s" r="A27" s="4">
        <v>79</v>
      </c>
      <c t="n" r="B27" s="6">
        <v>14387</v>
      </c>
      <c t="n" r="C27" s="6">
        <v>13921</v>
      </c>
    </row>
    <row spans="1:3" r="28">
      <c t="s" r="A28" s="4">
        <v>80</v>
      </c>
      <c t="n" r="B28" s="6">
        <v>12301</v>
      </c>
      <c t="n" r="C28" s="6">
        <v>14163</v>
      </c>
    </row>
    <row spans="1:3" r="29">
      <c t="s" r="A29" s="4">
        <v>81</v>
      </c>
      <c t="n" r="B29" s="6">
        <v>2086</v>
      </c>
      <c t="n" r="C29" s="6">
        <v>-242</v>
      </c>
    </row>
    <row spans="1:3" r="30">
      <c t="s" r="A30" s="4">
        <v>437</v>
      </c>
    </row>
    <row spans="1:3" r="31">
      <c t="s" r="A31" s="3">
        <v>433</v>
      </c>
    </row>
    <row spans="1:3" r="32">
      <c t="s" r="A32" s="4">
        <v>82</v>
      </c>
      <c t="n" r="B32" s="6">
        <v>19667</v>
      </c>
      <c t="n" r="C32" s="6">
        <v>28293</v>
      </c>
    </row>
    <row spans="1:3" r="33">
      <c t="s" r="A33" s="4">
        <v>83</v>
      </c>
      <c t="n" r="B33" s="6">
        <v>955</v>
      </c>
      <c t="n" r="C33" s="6">
        <v>6338</v>
      </c>
    </row>
    <row spans="1:3" r="34">
      <c t="s" r="A34" s="4">
        <v>84</v>
      </c>
      <c t="n" r="B34" s="6">
        <v>361</v>
      </c>
      <c t="n" r="C34" s="6">
        <v>2275</v>
      </c>
    </row>
    <row spans="1:3" r="35">
      <c t="s" r="A35" s="4">
        <v>86</v>
      </c>
      <c t="n" r="B35" s="6">
        <v>10978</v>
      </c>
      <c t="n" r="C35" s="6">
        <v>10819</v>
      </c>
    </row>
    <row spans="1:3" r="36">
      <c t="s" r="A36" s="4">
        <v>88</v>
      </c>
      <c t="n" r="B36" s="7">
        <v>51</v>
      </c>
      <c t="n" r="C36" s="7">
        <v>3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25</v>
      </c>
    </row>
    <row spans="1:3" r="2">
      <c t="s" r="A2" s="3">
        <v>433</v>
      </c>
    </row>
    <row spans="1:3" r="3">
      <c t="s" r="A3" s="4">
        <v>439</v>
      </c>
      <c t="n" r="B3" s="7">
        <v>223276</v>
      </c>
      <c t="n" r="C3" s="7">
        <v>242676</v>
      </c>
    </row>
    <row spans="1:3" r="4">
      <c t="s" r="A4" s="4">
        <v>434</v>
      </c>
    </row>
    <row spans="1:3" r="5">
      <c t="s" r="A5" s="3">
        <v>433</v>
      </c>
    </row>
    <row spans="1:3" r="6">
      <c t="s" r="A6" s="4">
        <v>439</v>
      </c>
      <c t="n" r="B6" s="6">
        <v>56359</v>
      </c>
      <c t="n" r="C6" s="6">
        <v>72269</v>
      </c>
    </row>
    <row spans="1:3" r="7">
      <c t="s" r="A7" s="4">
        <v>435</v>
      </c>
    </row>
    <row spans="1:3" r="8">
      <c t="s" r="A8" s="3">
        <v>433</v>
      </c>
    </row>
    <row spans="1:3" r="9">
      <c t="s" r="A9" s="4">
        <v>439</v>
      </c>
      <c t="n" r="B9" s="6">
        <v>117961</v>
      </c>
      <c t="n" r="C9" s="6">
        <v>112103</v>
      </c>
    </row>
    <row spans="1:3" r="10">
      <c t="s" r="A10" s="4">
        <v>436</v>
      </c>
    </row>
    <row spans="1:3" r="11">
      <c t="s" r="A11" s="3">
        <v>433</v>
      </c>
    </row>
    <row spans="1:3" r="12">
      <c t="s" r="A12" s="4">
        <v>439</v>
      </c>
      <c t="n" r="B12" s="6">
        <v>40620</v>
      </c>
      <c t="n" r="C12" s="6">
        <v>44824</v>
      </c>
    </row>
    <row spans="1:3" r="13">
      <c t="s" r="A13" s="4">
        <v>437</v>
      </c>
    </row>
    <row spans="1:3" r="14">
      <c t="s" r="A14" s="3">
        <v>433</v>
      </c>
    </row>
    <row spans="1:3" r="15">
      <c t="s" r="A15" s="4">
        <v>439</v>
      </c>
      <c t="n" r="B15" s="7">
        <v>8336</v>
      </c>
      <c t="n" r="C15" s="7">
        <v>134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0</v>
      </c>
      <c t="s" r="B1" s="2">
        <v>1</v>
      </c>
    </row>
    <row spans="1:3" r="2">
      <c t="s" r="B2" s="2">
        <v>2</v>
      </c>
      <c t="s" r="C2" s="2">
        <v>77</v>
      </c>
    </row>
    <row spans="1:3" r="3">
      <c t="s" r="A3" s="3">
        <v>441</v>
      </c>
    </row>
    <row spans="1:3" r="4">
      <c t="s" r="A4" s="4">
        <v>442</v>
      </c>
      <c t="n" r="B4" s="7">
        <v>5374</v>
      </c>
    </row>
    <row spans="1:3" r="5">
      <c t="s" r="A5" s="4">
        <v>443</v>
      </c>
      <c t="n" r="B5" s="6">
        <v>955</v>
      </c>
      <c t="n" r="C5" s="7">
        <v>6338</v>
      </c>
    </row>
    <row spans="1:3" r="6">
      <c t="s" r="A6" s="4">
        <v>444</v>
      </c>
      <c t="n" r="B6" s="6">
        <v>-2439</v>
      </c>
    </row>
    <row spans="1:3" r="7">
      <c t="s" r="A7" s="4">
        <v>445</v>
      </c>
      <c t="n" r="B7" s="6">
        <v>3890</v>
      </c>
    </row>
    <row spans="1:3" r="8">
      <c t="s" r="A8" s="4">
        <v>446</v>
      </c>
    </row>
    <row spans="1:3" r="9">
      <c t="s" r="A9" s="3">
        <v>441</v>
      </c>
    </row>
    <row spans="1:3" r="10">
      <c t="s" r="A10" s="4">
        <v>442</v>
      </c>
      <c t="n" r="B10" s="6">
        <v>5374</v>
      </c>
    </row>
    <row spans="1:3" r="11">
      <c t="s" r="A11" s="4">
        <v>443</v>
      </c>
      <c t="n" r="B11" s="6">
        <v>593</v>
      </c>
    </row>
    <row spans="1:3" r="12">
      <c t="s" r="A12" s="4">
        <v>444</v>
      </c>
      <c t="n" r="B12" s="6">
        <v>-2077</v>
      </c>
    </row>
    <row spans="1:3" r="13">
      <c t="s" r="A13" s="4">
        <v>445</v>
      </c>
      <c t="n" r="B13" s="6">
        <v>3890</v>
      </c>
    </row>
    <row spans="1:3" r="14">
      <c t="s" r="A14" s="4">
        <v>447</v>
      </c>
    </row>
    <row spans="1:3" r="15">
      <c t="s" r="A15" s="3">
        <v>441</v>
      </c>
    </row>
    <row spans="1:3" r="16">
      <c t="s" r="A16" s="4">
        <v>443</v>
      </c>
      <c t="n" r="B16" s="6">
        <v>362</v>
      </c>
    </row>
    <row spans="1:3" r="17">
      <c t="s" r="A17" s="4">
        <v>444</v>
      </c>
      <c t="n" r="B17" s="7">
        <v>-3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48</v>
      </c>
      <c t="s" r="B1" s="2">
        <v>241</v>
      </c>
    </row>
    <row spans="1:2" r="2">
      <c t="s" r="A2" s="3">
        <v>441</v>
      </c>
    </row>
    <row spans="1:2" r="3">
      <c t="s" r="A3" s="4">
        <v>449</v>
      </c>
      <c t="n" r="B3" s="7">
        <v>22606</v>
      </c>
    </row>
    <row spans="1:2" r="4">
      <c t="s" r="A4" s="4">
        <v>450</v>
      </c>
      <c t="n" r="B4" s="6">
        <v>25000</v>
      </c>
    </row>
    <row spans="1:2" r="5">
      <c t="s" r="A5" s="4">
        <v>446</v>
      </c>
    </row>
    <row spans="1:2" r="6">
      <c t="s" r="A6" s="3">
        <v>441</v>
      </c>
    </row>
    <row spans="1:2" r="7">
      <c t="s" r="A7" s="4">
        <v>449</v>
      </c>
      <c t="n" r="B7" s="6">
        <v>17892</v>
      </c>
    </row>
    <row spans="1:2" r="8">
      <c t="s" r="A8" s="4">
        <v>450</v>
      </c>
      <c t="n" r="B8" s="6">
        <v>21040</v>
      </c>
    </row>
    <row spans="1:2" r="9">
      <c t="s" r="A9" s="4">
        <v>451</v>
      </c>
    </row>
    <row spans="1:2" r="10">
      <c t="s" r="A10" s="3">
        <v>441</v>
      </c>
    </row>
    <row spans="1:2" r="11">
      <c t="s" r="A11" s="4">
        <v>449</v>
      </c>
      <c t="n" r="B11" s="6">
        <v>10</v>
      </c>
    </row>
    <row spans="1:2" r="12">
      <c t="s" r="A12" s="4">
        <v>450</v>
      </c>
      <c t="n" r="B12" s="6">
        <v>140</v>
      </c>
    </row>
    <row spans="1:2" r="13">
      <c t="s" r="A13" s="4">
        <v>452</v>
      </c>
    </row>
    <row spans="1:2" r="14">
      <c t="s" r="A14" s="3">
        <v>441</v>
      </c>
    </row>
    <row spans="1:2" r="15">
      <c t="s" r="A15" s="4">
        <v>449</v>
      </c>
      <c t="n" r="B15" s="6">
        <v>3904</v>
      </c>
    </row>
    <row spans="1:2" r="16">
      <c t="s" r="A16" s="4">
        <v>450</v>
      </c>
      <c t="n" r="B16" s="6">
        <v>3904</v>
      </c>
    </row>
    <row spans="1:2" r="17">
      <c t="s" r="A17" s="4">
        <v>447</v>
      </c>
    </row>
    <row spans="1:2" r="18">
      <c t="s" r="A18" s="3">
        <v>441</v>
      </c>
    </row>
    <row spans="1:2" r="19">
      <c t="s" r="A19" s="4">
        <v>449</v>
      </c>
      <c t="n" r="B19" s="6">
        <v>800</v>
      </c>
    </row>
    <row spans="1:2" r="20">
      <c t="s" r="A20" s="4">
        <v>450</v>
      </c>
      <c t="n" r="B20" s="7">
        <v>-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Organization and Business</vt:lpstr>
      <vt:lpstr>Summary of Significant Accounti</vt:lpstr>
      <vt:lpstr>Property and Equipment</vt:lpstr>
      <vt:lpstr>Goodwill and Intangibles</vt:lpstr>
      <vt:lpstr>Accrued Expenses</vt:lpstr>
      <vt:lpstr>Notes Payable and Line of Credi</vt:lpstr>
      <vt:lpstr>Fair Value Measurements</vt:lpstr>
      <vt:lpstr>Leases</vt:lpstr>
      <vt:lpstr>Share-Based Compensation and Wa</vt:lpstr>
      <vt:lpstr>Related Party Transactions</vt:lpstr>
      <vt:lpstr>Employee Benefit Plan</vt:lpstr>
      <vt:lpstr>Commitments and Contingencies</vt:lpstr>
      <vt:lpstr>Income Taxes</vt:lpstr>
      <vt:lpstr>Segments</vt:lpstr>
      <vt:lpstr>Restructuring Activities</vt:lpstr>
      <vt:lpstr>Summary of Significant Accoun21</vt:lpstr>
      <vt:lpstr>Property and Equipment (Tables)</vt:lpstr>
      <vt:lpstr>Goodwill and Intangibles (Table</vt:lpstr>
      <vt:lpstr>Accrued Expenses (Tables)</vt:lpstr>
      <vt:lpstr>Notes Payable and Line of Cre25</vt:lpstr>
      <vt:lpstr>Share-Based Compensation and 26</vt:lpstr>
      <vt:lpstr>Commitments and Contingencies (</vt:lpstr>
      <vt:lpstr>Segment (Tables)</vt:lpstr>
      <vt:lpstr>Restructuring Activities (Table</vt:lpstr>
      <vt:lpstr>Summary of Significant Accoun30</vt:lpstr>
      <vt:lpstr>Property and Equipment - Compon</vt:lpstr>
      <vt:lpstr>Property and Equipment - Additi</vt:lpstr>
      <vt:lpstr>Goodwill and Intangible - Chang</vt:lpstr>
      <vt:lpstr>Goodwill and Intangibles - Summ</vt:lpstr>
      <vt:lpstr>Goodwill and Intangibles - Addi</vt:lpstr>
      <vt:lpstr>Accrued Expenses - Schedule of </vt:lpstr>
      <vt:lpstr>Notes Payable and Line of Cre37</vt:lpstr>
      <vt:lpstr>Notes Payable and Line of Cre38</vt:lpstr>
      <vt:lpstr>Notes Payable and Line of Cre39</vt:lpstr>
      <vt:lpstr>Fair Value Measurements - Addit</vt:lpstr>
      <vt:lpstr>Leases - Additional Information</vt:lpstr>
      <vt:lpstr>Share-Based Compensation and 42</vt:lpstr>
      <vt:lpstr>Share-Based Compensation and 43</vt:lpstr>
      <vt:lpstr>Share-Based Compensation and 44</vt:lpstr>
      <vt:lpstr>Related Party Transactions - Ad</vt:lpstr>
      <vt:lpstr>Employee Benefit Plan - Additio</vt:lpstr>
      <vt:lpstr>Commitments and Contingencies -</vt:lpstr>
      <vt:lpstr>Commitments and Contingencies48</vt:lpstr>
      <vt:lpstr>Commitments and Contingencies49</vt:lpstr>
      <vt:lpstr>Income Taxes - Additional Infor</vt:lpstr>
      <vt:lpstr>Segments - Additional Informati</vt:lpstr>
      <vt:lpstr>Segments - Selected Financial I</vt:lpstr>
      <vt:lpstr>Segments - Schedule of Total As</vt:lpstr>
      <vt:lpstr>Restructuring Activities - Summ</vt:lpstr>
      <vt:lpstr>Restructuring Activities - Su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27:51Z</dcterms:created>
  <dcterms:modified xmlns:dcterms="http://purl.org/dc/terms/" xmlns:xsi="http://www.w3.org/2001/XMLSchema-instance" xsi:type="dcterms:W3CDTF">2016-05-16T13:27:51Z</dcterms:modified>
  <dc:title xmlns:dc="http://purl.org/dc/elements/1.1/">Untitled</dc:title>
  <dc:description xmlns:dc="http://purl.org/dc/elements/1.1/"/>
  <dc:subject xmlns:dc="http://purl.org/dc/elements/1.1/"/>
  <cp:keywords/>
  <cp:category/>
</cp:coreProperties>
</file>